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CASH DISTRIBUTIONS" sheetId="10" state="visible" r:id="rId10"/>
    <sheet xmlns:r="http://schemas.openxmlformats.org/officeDocument/2006/relationships" name="NET INCOME PER LIMITED PARTNER " sheetId="11" state="visible" r:id="rId11"/>
    <sheet xmlns:r="http://schemas.openxmlformats.org/officeDocument/2006/relationships" name="RELATED PARTY TRANSACTIONS" sheetId="12" state="visible" r:id="rId12"/>
    <sheet xmlns:r="http://schemas.openxmlformats.org/officeDocument/2006/relationships" name="RECEIVABLE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OUNTS PAYABLE - RELATED PART" sheetId="16" state="visible" r:id="rId16"/>
    <sheet xmlns:r="http://schemas.openxmlformats.org/officeDocument/2006/relationships" name="REVOLVING CREDIT FACILITY"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LONG-TERM INCENTIVE PLA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CASH DISTRIBUTIONS (Tables)" sheetId="24" state="visible" r:id="rId24"/>
    <sheet xmlns:r="http://schemas.openxmlformats.org/officeDocument/2006/relationships" name="NET INCOME PER LIMITED PARTNE_2" sheetId="25" state="visible" r:id="rId25"/>
    <sheet xmlns:r="http://schemas.openxmlformats.org/officeDocument/2006/relationships" name="RELATED PARTY TRANSACTIONS (Tab" sheetId="26" state="visible" r:id="rId26"/>
    <sheet xmlns:r="http://schemas.openxmlformats.org/officeDocument/2006/relationships" name="RECEIVABLES (Tables)"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ACCOUNTS PAYABLE - RELATED PA_2"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LONG-TERM INCENTIVE PLAN (Table" sheetId="34" state="visible" r:id="rId34"/>
    <sheet xmlns:r="http://schemas.openxmlformats.org/officeDocument/2006/relationships" name="DESCRIPTION OF BUSINESS (Detail"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CASH DISTRIBUTIONS - Narrative " sheetId="38" state="visible" r:id="rId38"/>
    <sheet xmlns:r="http://schemas.openxmlformats.org/officeDocument/2006/relationships" name="CASH DISTRIBUTIONS - Allocation" sheetId="39" state="visible" r:id="rId39"/>
    <sheet xmlns:r="http://schemas.openxmlformats.org/officeDocument/2006/relationships" name="CASH DISTRIBUTIONS - Schedule o" sheetId="40" state="visible" r:id="rId40"/>
    <sheet xmlns:r="http://schemas.openxmlformats.org/officeDocument/2006/relationships" name="NET INCOME PER LIMITED PARTNE_3" sheetId="41" state="visible" r:id="rId41"/>
    <sheet xmlns:r="http://schemas.openxmlformats.org/officeDocument/2006/relationships" name="NET INCOME PER LIMITED PARTNE_4" sheetId="42" state="visible" r:id="rId42"/>
    <sheet xmlns:r="http://schemas.openxmlformats.org/officeDocument/2006/relationships" name="RELATED PARTY TRANSACTIONS - Re" sheetId="43" state="visible" r:id="rId43"/>
    <sheet xmlns:r="http://schemas.openxmlformats.org/officeDocument/2006/relationships" name="RELATED PARTY TRANSACTIONS - Sc" sheetId="44" state="visible" r:id="rId44"/>
    <sheet xmlns:r="http://schemas.openxmlformats.org/officeDocument/2006/relationships" name="RELATED PARTY TRANSACTIONS - Om" sheetId="45" state="visible" r:id="rId45"/>
    <sheet xmlns:r="http://schemas.openxmlformats.org/officeDocument/2006/relationships" name="RELATED PARTY TRANSACTIONS - Ga" sheetId="46" state="visible" r:id="rId46"/>
    <sheet xmlns:r="http://schemas.openxmlformats.org/officeDocument/2006/relationships" name="RELATED PARTY TRANSACTIONS - _2" sheetId="47" state="visible" r:id="rId47"/>
    <sheet xmlns:r="http://schemas.openxmlformats.org/officeDocument/2006/relationships" name="RELATED PARTY TRANSACTIONS - _3" sheetId="48" state="visible" r:id="rId48"/>
    <sheet xmlns:r="http://schemas.openxmlformats.org/officeDocument/2006/relationships" name="RECEIVABLES (Details)" sheetId="49" state="visible" r:id="rId49"/>
    <sheet xmlns:r="http://schemas.openxmlformats.org/officeDocument/2006/relationships" name="PROPERTY AND EQUIPMENT (Details" sheetId="50" state="visible" r:id="rId50"/>
    <sheet xmlns:r="http://schemas.openxmlformats.org/officeDocument/2006/relationships" name="OTHER ASSETS - Schedule of Othe" sheetId="51" state="visible" r:id="rId51"/>
    <sheet xmlns:r="http://schemas.openxmlformats.org/officeDocument/2006/relationships" name="OTHER ASSETS - Narrative (Detai" sheetId="52" state="visible" r:id="rId52"/>
    <sheet xmlns:r="http://schemas.openxmlformats.org/officeDocument/2006/relationships" name="ACCOUNTS PAYABLE - RELATED PA_3" sheetId="53" state="visible" r:id="rId53"/>
    <sheet xmlns:r="http://schemas.openxmlformats.org/officeDocument/2006/relationships" name="REVOLVING CREDIT FACILITY - ADD" sheetId="54" state="visible" r:id="rId54"/>
    <sheet xmlns:r="http://schemas.openxmlformats.org/officeDocument/2006/relationships" name="LONG-TERM DEBT - Narrative (Det" sheetId="55" state="visible" r:id="rId55"/>
    <sheet xmlns:r="http://schemas.openxmlformats.org/officeDocument/2006/relationships" name="LONG-TERM DEBT - Schedule of De"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EGMENT INFORMATION - Narrative" sheetId="59" state="visible" r:id="rId59"/>
    <sheet xmlns:r="http://schemas.openxmlformats.org/officeDocument/2006/relationships" name="SEGMENT INFORMATION - Schedule " sheetId="60" state="visible" r:id="rId60"/>
    <sheet xmlns:r="http://schemas.openxmlformats.org/officeDocument/2006/relationships" name="LONG-TERM INCENTIVE PLAN - Narr" sheetId="61" state="visible" r:id="rId61"/>
    <sheet xmlns:r="http://schemas.openxmlformats.org/officeDocument/2006/relationships" name="LONG-TERM INCENTIVE PLAN - Sche"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01">
  <si>
    <t>Document and Entity Information - shares</t>
  </si>
  <si>
    <t>9 Months Ended</t>
  </si>
  <si>
    <t>Sep. 30, 2018</t>
  </si>
  <si>
    <t>Oct. 30, 2018</t>
  </si>
  <si>
    <t>Entity Information [Line Items]</t>
  </si>
  <si>
    <t>Entity Registrant Name</t>
  </si>
  <si>
    <t>CNX Midstream Partners LP</t>
  </si>
  <si>
    <t>Entity Central Index Key</t>
  </si>
  <si>
    <t>Current Fiscal Year End Date</t>
  </si>
  <si>
    <t>--12-31</t>
  </si>
  <si>
    <t>Entity Filer Category</t>
  </si>
  <si>
    <t>Accelerated Filer</t>
  </si>
  <si>
    <t>Entity Emerging Growth Company</t>
  </si>
  <si>
    <t>true</t>
  </si>
  <si>
    <t>Entity Ex Transition Period</t>
  </si>
  <si>
    <t>Entity Small Business</t>
  </si>
  <si>
    <t>false</t>
  </si>
  <si>
    <t>Document Type</t>
  </si>
  <si>
    <t>10-Q</t>
  </si>
  <si>
    <t>Document Period End Date</t>
  </si>
  <si>
    <t>Sep. 30,
		2018</t>
  </si>
  <si>
    <t>Document Fiscal Year Focus</t>
  </si>
  <si>
    <t>Document Fiscal Period Focus</t>
  </si>
  <si>
    <t>Q3</t>
  </si>
  <si>
    <t>Amendment Flag</t>
  </si>
  <si>
    <t>Entity Common Stock, Shares Outstanding</t>
  </si>
  <si>
    <t>CONSOLIDATED STATEMENTS OF OPERATIONS (Unaudited) - USD ($) shares in Thousands, $ in Thousands</t>
  </si>
  <si>
    <t>3 Months Ended</t>
  </si>
  <si>
    <t>Sep. 30, 2017</t>
  </si>
  <si>
    <t>Revenue</t>
  </si>
  <si>
    <t>Gathering revenue — related party</t>
  </si>
  <si>
    <t>Gathering revenue — third party</t>
  </si>
  <si>
    <t>Total Revenue</t>
  </si>
  <si>
    <t>Expenses</t>
  </si>
  <si>
    <t>Operating expense — related party</t>
  </si>
  <si>
    <t>Operating expense — third party</t>
  </si>
  <si>
    <t>General and administrative expense — related party</t>
  </si>
  <si>
    <t>General and administrative expense — third party</t>
  </si>
  <si>
    <t>Loss on asset sales</t>
  </si>
  <si>
    <t>Depreciation expense</t>
  </si>
  <si>
    <t>Interest expense</t>
  </si>
  <si>
    <t>Total Expense</t>
  </si>
  <si>
    <t>Net Income</t>
  </si>
  <si>
    <t>Less: Net (loss) income attributable to noncontrolling interest</t>
  </si>
  <si>
    <t>Net Income Attributable to General and Limited Partner Ownership Interest in CNX Midstream Partners LP</t>
  </si>
  <si>
    <t>Calculation of Limited Partner Interest in Net Income:</t>
  </si>
  <si>
    <t>Less: General partner interest in net income, including incentive distribution rights</t>
  </si>
  <si>
    <t>Limited partner interest in net income</t>
  </si>
  <si>
    <t>Net income per limited partner unit - Basic (in dollars per unit)</t>
  </si>
  <si>
    <t>Net income per limited partner unit - Diluted (in dollars per unit)</t>
  </si>
  <si>
    <t>Limited partner units outstanding - Basic (in shares)</t>
  </si>
  <si>
    <t>Limited partner units outstanding - Diluted (in shares)</t>
  </si>
  <si>
    <t>Cash distributions declared per unit (in dollars per share)</t>
  </si>
  <si>
    <t>[1]</t>
  </si>
  <si>
    <t>Represents the cash distributions declared during the month following the end of each respective quarterly period. See Note 15.</t>
  </si>
  <si>
    <t>CONSOLIDATED BALANCE SHEETS (Unaudited) - USD ($) $ in Thousands</t>
  </si>
  <si>
    <t>Dec. 31, 2017</t>
  </si>
  <si>
    <t>Current Assets:</t>
  </si>
  <si>
    <t>Cash</t>
  </si>
  <si>
    <t>Receivables — related party (Note 6)</t>
  </si>
  <si>
    <t>Receivables — third party (Note 6)</t>
  </si>
  <si>
    <t>Other current assets</t>
  </si>
  <si>
    <t>Total Current Assets</t>
  </si>
  <si>
    <t>Property and Equipment (Note 7):</t>
  </si>
  <si>
    <t>Property and equipment</t>
  </si>
  <si>
    <t>Less — accumulated depreciation</t>
  </si>
  <si>
    <t>Property and Equipment, Net</t>
  </si>
  <si>
    <t>Other assets (Note 8)</t>
  </si>
  <si>
    <t>TOTAL ASSETS</t>
  </si>
  <si>
    <t>Current Liabilities:</t>
  </si>
  <si>
    <t>Accounts payable and other accrued liabilities</t>
  </si>
  <si>
    <t>Accounts payable — related party (Note 9)</t>
  </si>
  <si>
    <t>Total Current Liabilities</t>
  </si>
  <si>
    <t>Other Liabilities:</t>
  </si>
  <si>
    <t>Revolving credit facility (Note 10)</t>
  </si>
  <si>
    <t>Long-term debt (Note 11)</t>
  </si>
  <si>
    <t>Total Liabilities</t>
  </si>
  <si>
    <t>Partners’ Capital:</t>
  </si>
  <si>
    <t>Common units (63,638,327 units issued and outstanding at September 30, 2018 and 63,588,152 units issued and outstanding at December 31, 2017)</t>
  </si>
  <si>
    <t>General partner interest</t>
  </si>
  <si>
    <t>Partners’ capital attributable to CNX Midstream Partners LP</t>
  </si>
  <si>
    <t>Noncontrolling interest</t>
  </si>
  <si>
    <t>Total Partners’ Capital</t>
  </si>
  <si>
    <t>TOTAL LIABILITIES AND PARTNERS’ CAPITAL</t>
  </si>
  <si>
    <t>CONSOLIDATED BALANCE SHEETS (Unaudited) (Parenthetical) - shares</t>
  </si>
  <si>
    <t>Statement of Financial Position [Abstract]</t>
  </si>
  <si>
    <t>Units issued (in shares)</t>
  </si>
  <si>
    <t>Units outstanding (in shares)</t>
  </si>
  <si>
    <t>CONSOLIDATED STATEMENTS OF PARTNERS' CAPITAL AND NONCONTROLLING INTEREST (Unaudited) - 9 months ended Sep. 30, 2018 - USD ($) $ in Thousands</t>
  </si>
  <si>
    <t>Total</t>
  </si>
  <si>
    <t>Total Capital Attributable to Partners</t>
  </si>
  <si>
    <t>Total Capital Attributable to PartnersLimited</t>
  </si>
  <si>
    <t>Total Capital Attributable to PartnersGeneral Partner</t>
  </si>
  <si>
    <t>Noncontrolling Interest</t>
  </si>
  <si>
    <t>Partners' Capital, beginning balance at Dec. 31, 2017</t>
  </si>
  <si>
    <t>Increase (Decrease) in Partners' Capital [Roll Forward]</t>
  </si>
  <si>
    <t>Net income</t>
  </si>
  <si>
    <t>(Distributions to) contributions from general partner and noncontrolling interest holders, net</t>
  </si>
  <si>
    <t>Quarterly distributions to unitholders</t>
  </si>
  <si>
    <t>Acquisition of Shirley-Penns System</t>
  </si>
  <si>
    <t>HG Energy Transaction</t>
  </si>
  <si>
    <t>Noncash contribution of assets held by general partner</t>
  </si>
  <si>
    <t>Unit-based compensation</t>
  </si>
  <si>
    <t>Vested units withheld for unitholder taxes</t>
  </si>
  <si>
    <t>Partners' Capital, ending balance at Sep. 30, 2018</t>
  </si>
  <si>
    <t>CONSOLIDATED STATEMENTS OF CASH FLOWS (Unaudited) - USD ($) $ in Thousands</t>
  </si>
  <si>
    <t>Cash Flows from Operating Activities:</t>
  </si>
  <si>
    <t>Adjustments to reconcile net income to net cash provided by operating activities:</t>
  </si>
  <si>
    <t>Depreciation expense and amortization of debt issuance costs</t>
  </si>
  <si>
    <t>Other</t>
  </si>
  <si>
    <t>Changes in assets and liabilities:</t>
  </si>
  <si>
    <t>Receivables — related party</t>
  </si>
  <si>
    <t>Receivables — third party</t>
  </si>
  <si>
    <t>Other current and non-current assets</t>
  </si>
  <si>
    <t>Accounts payable — related party</t>
  </si>
  <si>
    <t>Net Cash Provided by Operating Activities</t>
  </si>
  <si>
    <t>Cash Flows from Investing Activities:</t>
  </si>
  <si>
    <t>Capital expenditures</t>
  </si>
  <si>
    <t>Proceeds from sale of assets</t>
  </si>
  <si>
    <t>Net Cash Used in Investing Activities</t>
  </si>
  <si>
    <t>Cash Flows from Financing Activities:</t>
  </si>
  <si>
    <t>Distributions to general partner and noncontrolling interest holders, net</t>
  </si>
  <si>
    <t>Net payments on unsecured $250.0 million credit facility</t>
  </si>
  <si>
    <t>Net borrowings on secured $600.0 million credit facility</t>
  </si>
  <si>
    <t>Proceeds from issuance of long-term debt, net of discount</t>
  </si>
  <si>
    <t>Debt issuance costs</t>
  </si>
  <si>
    <t>Net Cash Used in Financing Activities</t>
  </si>
  <si>
    <t>Net Decrease in Cash</t>
  </si>
  <si>
    <t>Cash at Beginning of Period</t>
  </si>
  <si>
    <t>Cash at End of Period</t>
  </si>
  <si>
    <t>Cash paid during the period for:</t>
  </si>
  <si>
    <t>Interest</t>
  </si>
  <si>
    <t>Noncash investing activities:</t>
  </si>
  <si>
    <t>Property and equipment in current liabilities</t>
  </si>
  <si>
    <t>CONSOLIDATED STATEMENTS OF CASH FLOWS (Unaudited) (Parenthetical) - Credit Facility</t>
  </si>
  <si>
    <t>Sep. 30, 2018USD ($)</t>
  </si>
  <si>
    <t>Unsecured Debt</t>
  </si>
  <si>
    <t>Revolving credit facility</t>
  </si>
  <si>
    <t>Secured Debt</t>
  </si>
  <si>
    <t>DESCRIPTION OF BUSINESS</t>
  </si>
  <si>
    <t>Organization, Consolidation and Presentation of Financial Statements [Abstract]</t>
  </si>
  <si>
    <t>DESCRIPTION OF BUSINESS CNX Midstream Partners LP (the “Partnership”, or “we”, “us”, or “our”) is a growth-oriented master limited partnership focused on the ownership, operation, development and acquisition of natural gas gathering and other midstream energy assets to service our customers’ production in the Marcellus Shale and Utica Shale in Pennsylvania and West Virginia. Our assets include natural gas gathering pipelines and compression and dehydration facilities, as well as condensate gathering, collection, separation and stabilization facilities. We are managed by our general partner, CNX Midstream GP LLC (the “general partner”), a wholly owned subsidiary of CNX Gathering LLC (“CNX Gathering”). CNX Gathering is a wholly owned subsidiary of CNX Resources Corporation (NYSE: CNX) (“CNX” or “CNX Resources”). On January 3, 2018, CNX Gas Company LLC (“CNX Gas”), an indirect wholly owned subsidiary of CNX, acquired from NBL Midstream, LLC (“NBL Midstream”), a wholly owned subsidiary of Noble Energy, Inc. (“Noble Energy”), NBL Midstream’s 50% membership interest in CNX Gathering for cash consideration of $305.0 million and the mutual release of all outstanding claims between the parties (the “General Partner Transaction”). As a result of the General Partner Transaction, CNX owns 100% of the membership interest in CNX Gathering and is the sole sponsor of the Partnership. Accordingly, we may refer to CNX as the “Sponsor” throughout this Quarterly Report on Form 10-Q. Following the General Partner Transaction, Noble Energy owned 21,692,198 common units representing limited partner interests in the Partnership (the “Retained Units”). However, Noble Energy successfully completed an underwritten public offering of 7,475,000 of its Retained Units on June 29, 2018 and executed private securities sale agreements with multiple buyers for the remaining 14,217,198 Retained Units on September 26, 2018. The Partnership did not receive any proceeds as a result of either sale of the Retained Units. As of September 30, 2018, Noble Energy had no remaining interests in Retained Units. Description of Business Our midstream operations currently consist of two operating segments that we refer to as our “Anchor Systems” and “Additional Systems” based on their relative current cash flows, growth profiles, capital expenditure requirements and the timing of their development. • Our Anchor Systems, in which the Partnership owns a 100% controlling interest, include our most developed midstream systems that generate the largest portion of our current cash flows, which includes our four primary midstream systems (the McQuay System, the Majorsville System, the Mamont System and the Shirley-Penns System) and related assets. • Our Additional Systems, in which the Partnership owns a 5% controlling interest, include several gathering systems primarily located in the wet gas regions of our dedicated acreage. Revenues are currently primarily derived from the Pittsburgh Airport area. The substantial majority of capital investment in these systems would be funded by CNX in proportion to CNX Gathering’s 95% retained ownership interest. As a result of the May 2018 CNX and HG Energy Transactions described below, the Partnership distributed its ownership interests in what we referred to as our “Growth Systems”, which were primarily located in the dry gas regions of our dedicated acreage in central West Virginia, and in the Moundsville area assets to CNX Gathering. CNX Gathering subsequently transferred these assets to HG Energy. In order to maintain operational flexibility, our operations are conducted through, and our operating assets are owned by, our operating subsidiaries. However, neither we nor our operating subsidiaries have any employees. Our general partner has the sole responsibility for providing the personnel necessary to conduct our operations, whether through directly hiring employees or by obtaining the services of others, which may include personnel of CNX as provided through contractual relationships with the Partnership. All of the personnel that conduct our business are employed or contracted by our general partner and its affiliates, including our Sponsor, but we sometimes refer to these individuals as our employees because they provide services directly to us. See Note 5–Related Party Transactions for additional information. Transactions with our Sponsor and HG Energy II Appalachia, LLC On May 3, 2018, we announced a strategic transaction with our Sponsor, pursuant to which we amended our gas gathering agreement (“GGA”) with CNX to provide for the following (collectively, the “CNX Transactions”): • Dedication to the Partnership of approximately 16,100 additional Utica acres in our Anchor Systems; • Commitment to develop 40 additional wells in the Anchor Systems by 2023, subject to the terms of the GGA; • Contribution to the Anchor Systems of a 20” high pressure pipeline in addition to a one-time payment to us of approximately $2.0 million in cash; and • Distribution of our 5% interest in the Growth Systems and related assets, as well as our 5% interest in the Moundsville midstream assets that were a part of the Additional Systems, to CNX Gathering, which subsequently transferred these assets to HG Energy II Appalachia, LLC (“HG Energy”). On May 3, 2018, we also announced a strategic transaction with HG Energy, pursuant to which we amended our GGA with HG Energy to provide for the following (collectively, the “HG Energy Transaction”): • Release from dedication of approximately 18,000 acres, net to the Partnership, which was comprised of approximately 275,000 acres (or approximately 14,000 acres, net to the Partnership) within the Growth and Additional Systems and approximately 4,200 scattered acres located in the Anchor Systems; • Removal of our obligation to provide gathering services or make capital investments in the Growth Systems or in the Moundsville area of the Additional Systems; and • Commitment by HG Energy to develop 12 additional wells in the Anchor Systems by 2021, subject to the terms of the HG Energy GGA. Following the CNX and HG Energy Transactions, the aggregate number of well commitments in the Anchor Systems to the Partnership by CNX and HG Energy, collectively, increased from 140 wells over the course of the next five years to 192 wells. The non-cash distribution of our interests in these assets to CNX Gathering resulted in a reduction to property and equipment, net of $133.1 million , a reduction in noncontrolling interests of $179.5 million and an increase to partners’ capital of $46.4 million . At September 30, 2018, the Partnership has no remaining interests in the Growth Systems or the Moundsville area assets that were historically included within the Additional Systems. Acquisition of Shirley-Penns System At December 31, 2017, CNX Gathering owned a 95% noncontrolling interest, while the Partnership owned the remaining 5% controlling interest, in the Additional Systems, which owned the gathering system and related assets commonly referred to as the Shirley-Penns System (the “Shirley-Penns System”). On March 16, 2018, the Partnership acquired the remaining 95% interest in the Shirley-Penns System, pursuant to which the Additional Systems transferred its interest in the Shirley-Penns System on a pro rata basis to CNX Gathering and the Partnership in accordance with each transferee’s respective ownership interest in the Additional Systems. Following such transfer, CNX Gathering sold its aggregate interest in the Shirley-Penns System, which now resides in the Anchor Systems, in exchange for cash consideration in the amount of $265.0 million (the “Shirley-Penns Acquisition”). The Partnership funded the Shirley-Penns Acquisition with a portion of the proceeds from the issuance of 6.5% senior notes due 2026 (the “Senior Notes”). See Note 11–Long-Term Debt for additional information. At September 30, 2018, the Partnership owns a 100% controlling interest in the Shirley-Penns System. The Additional Systems continue to hold several other gathering systems in which the Partnership owns a 5% controlling interest.</t>
  </si>
  <si>
    <t>SIGNIFICANT ACCOUNTING POLICIES</t>
  </si>
  <si>
    <t>Accounting Policies [Abstract]</t>
  </si>
  <si>
    <t>SIGNIFICANT ACCOUNTING POLICIES Basis of Presentation and Use of Estimates The accompanying unaudited consolidated financial statements have been prepared in accordance with accounting principles generally accepted in the United States ( “ GAAP”). 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 In the opinion of management, all adjustments considered necessary for a fair presentation of the accompanying consolidated financial statements have been included. The balance sheet at December 31, 2017 has been derived from the audited financial statements at that date but does not include all of the information and footnotes required by GAAP for complete financial statements. Principles of Consolidation During the periods presented in this Quarterly Report on Form 10-Q, the consolidated financial statements include the accounts of the Partnership and all of its controlled subsidiaries, including 100% of each of the Anchor Systems, Growth Systems and Additional Systems. Although the Partnership has less than a 100% economic interest in the Growth and Additional Systems in the periods presented, each is consolidated fully with the results of the Partnership. However, after adjusting for noncontrolling interests, net income attributable to general and limited partner ownership interests in the Partnership reflects only that portion of net income that is attributable to the Partnership’s unitholders. During the second quarter of 2018, the Partnership distributed its interests in the Growth Systems and the Moundsville area assets of the Additional Systems in connection with the HG Energy Transaction. Transactions between the Partnership and CNX have been identified in the consolidated financial statements as transactions between related parties and are disclosed in Note 5–Related Party Transactions. Jumpstart Our Business Startups Act ( “ JOBS Act ” ) Under the JOBS Act, for as long as the Partnership remains an “emerging growth company” as defined in the JOBS Act, we may take advantage of certain exemptions from the Securities and Exchange Commission’s ( “ SEC”) reporting requirements that are applicable to other public companies that are not emerging growth companies, including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our periodic reports, and exemptions from the requirements of holding a nonbinding advisory vote on executive compensation and seeking unitholder approval of any golden parachute payments not previously approved. We may take advantage of the aforementioned reporting exemptions until September 30, 2019 or until we lose our status as an emerging growth company, which would happen if any of the following were to occur: • we have more than $1.0 billion of gross revenues in the year ending December 31, 2018; • the limited partner interests held by non-affiliates have a market value of more than $700 million as of June 30, 2018, which determination shall be made as of December 31, 2018; or • we issue more than $1.0 billion of non-convertible debt over a three -year period. Based on the above criteria, we will not be an emerging growth company as of December 31, 2018, as the market value of limited partner interests held by non-affiliates was in excess of $700 million at June 30, 2018. Accordingly, among other things, we will be required to provide an auditor’s attestation report on management’s assessment of the effectiveness of its system of internal control over financial reporting pursuant to Section 404 of the Sarbanes-Oxley Act in our Annual Report on Form 10-K for the year ending December 31, 2018. Revenue Recognition On January 1, 2018, the Partnership adopted Accounting Standards Update (“ASU”) No. 2014-09, Revenue from Contracts with Customers and all the related amendments (“new revenue standard”) using the modified retrospective method. We did not have a transition adjustment as a result of the adoption of the new revenue standard. Revenues from contracts with customers We record revenue when obligations under the terms of the contracts with our shippers are satisfied; generally this occurs on a daily basis as we gather gas at the wellhead. Revenue is measured as the amount of consideration we expect to receive in exchange for providing the natural gas gathering services. Nature of performance obligations At contract inception, we assess the services promised in our contracts with customers and identify a performance obligation for each promised service that is distinct. To identify the performance obligations, we consider all of the services promised in the contract, regardless of whether they are explicitly stated or are implied by customary business practices. Our revenue is generated from natural gas gathering activities. The gas gathering services are interruptible in nature and include charges for the volume of gas actually gathered and do not guarantee access to the system. Volumetric-based fees relate to actual volumes gathered. In general, the interruptible gathering of each unit (MMBtu) of natural gas represents a separate performance obligation. Payment terms for these contracts require payment within 25 days of the end of the calendar month in which the hydrocarbons are gathered. Transaction price allocated to remaining performance obligations The new revenue standard requires that we disclose the aggregate amount of transaction price that is allocated to performance obligations that have not yet been satisfied. However, the guidance provides certain practical expedients that limit this requirement. Substantially all of our revenues are derived from contracts with CNX and HG Energy that have terms of greater than one year. Under these contracts, the interruptible gathering of each unit of natural gas represents a separate performance obligation. For revenue associated with the Shirley-Penns System, our only contract with terms that are greater than one year, the aggregate amount of the transaction price allocated to remaining performance obligations was $415.8 million at September 30, 2018. We expect to recognize revenue of $7.1 million and $28.8 million , respectively, during the remainder of the years ending December 31, 2018 and December 31, 2019. The amount of revenue associated with this contract up to the minimum volume commitment (“MVC”) is fixed in nature, and volumes that we may gather above the MVC will be variable in nature. As of September 30, 2018, no future performance obligations exist relative to volumes to be gathered in excess of the MVC as the related volumes have not yet been nominated for gathering. Therefore, we have not disclosed the value of unsatisfied performance obligations for the variable aspect of this agreement, nor have we disclosed the value of other unsatisfied performance obligations that are variable in nature. Prior-period performance obligations We record revenue when obligations under the terms of the contracts with our shippers are satisfied; generally this occurs on a daily basis when we gather gas at the wellhead. In some cases, we are required to estimate the amount of natural gas that we have gathered during an accounting period and record any differences between our estimates and the actual units of natural gas that we gathered in the following month. We have existing internal controls for our revenue estimation process and related accruals; historically, any identified differences between our revenue estimates and actual revenue received have not been significant. For the quarters and nine months ended September 30, 2018 and 2017, revenue recognized in the reporting period related to performance obligations satisfied in prior reporting periods was not material. Disaggregation of revenue See Note 13–Segment Information for additional information. Contract balances We invoice customers once our performance obligations have been satisfied, at which point payment is unconditional. Accordingly, our contracts with customers do not give rise to contract assets or liabilities under the new revenue standard. We also have no contract assets recognized from the costs. See Note 6–Receivables for additional information. Classification The fees we charge our affiliates, including our Sponsor, are recorded in gathering revenue — related party in our consolidated statements of operations. Related party fees also included those charged to Noble Energy through June 28, 2017, the date which it sold its Appalachian Basin assets to HG Energy (the “Noble Energy Asset Sale”). Fees from midstream services we perform for HG Energy, and any other third party shipper, are recorded in gathering revenue — third party in our consolidated statements of operations. Cash Cash includes cash on hand and on deposit at banking institutions. Receivables Receivables are recorded at the invoiced amount and do not bear interest. When applicable, we reserve for specific accounts receivable when it is probable that all or a part of an outstanding balance will not be collected.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here were no reserves for uncollectable amounts at September 30, 2018 or December 31, 2017 . Fair Value Measurement The Financial Accounting Standards Board (the “FASB”) Accounting Standards Codification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f our current assets and current liabilities approximate fair values due to their short maturities. The carrying value of our revolving credit facility approximates fair value as the facility bears interest at a variable, market rate that resets periodically. We estimate the fair value of our long-term debt, which is not actively traded, using a standard industry income approach model that utilizes a discount rate based on market rates for other debt with similar remaining time to maturity and credit risk (Level 2). The estimated fair value of our long-term debt was approximately $ 398.5 million at September 30, 2018 . Property and Equipment Property and equipment is recorded at cost upon acquisition and is depreciated on a straight-line basis over the assets’ estimated useful lives or over their lease term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property and equipment impairments were identified during the periods presented in the accompanying consolidated financial statements. Environmental Matters 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 As of September 30, 2018 and December 31, 2017 , we had no material environmental matters that required the recognition of a separate liability or specific disclosure. Asset Retirement Obligations Our gathering pipelines and compressor stations have an indeterminate life. If properly maintained, they will operate for an indeterminate period as long as supply and demand for natural gas exists, which we expect for the foreseeable future. We are under no legal or contractual obligation to restore or dismantle our gathering system upon abandonment. Therefore, we have not recorded any liabilities for asset retirement obligations at September 30, 2018 or December 31, 2017 . Variable Interest Entities Each of the Anchor and Additional Systems, and our former Growth Systems, is a limited partnership (the “ Limited Partnerships”) and a variable interest entity ( “ VIE”). These VIEs correspond with the manner in which we report our segment information in Note 13–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CNX Midstream Operating Company LLC (the “ Operating Company”). The Operating Company, through its general partner ownership interest in each of the Limited Partnerships, is considered to be the primary beneficiary for accounting purposes and has the power to direct all substantive strategic and day-to-day operational decisions of the Limited Partnerships. Equity Compensation Equity compensation expense for all unit-based compensation awards is based on the grant date fair value estimated in accordance with the provisions of the Stock Compensation Topic of the FASB ASC. We recognize unit-based compensation costs on a straight-line basis over the requisite service period of an award, which is generally the same as the award’s vesting term. See Note 14–Long-Term Incentive Plan for additional information. Income Taxes 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Reclassifications Certain amounts in prior periods have been reclassified to conform to the current reporting classifications with no effect on previously reported net income or partners’ capital. Recent Accounting Pronouncements In February 2016, the FASB issued ASU 2016-02–Leases (Topic 842), which is intended to improve financial reporting about leasing transactions. The ASU will require organizations (“lessees”) that lease assets with terms of more than 12 months to recognize the assets and liabilities for the rights and obligations created by those leases on the balance sheet.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have finalized a project plan, performed an initial assessment of all agreements covered under the standard and have begun implementing changes to our information systems and internal controls. We are still assessing the impact to our consolidated financial statements as well as planning for adoption and implementation of this standard, which includes applying practical expedients provided in the standards update that allow, among other things, for contracts that commenced prior to the adoption to not be reassessed. We also anticipate to elect a policy not to recognize right of use assets and lease liabilities related to short-term leases.</t>
  </si>
  <si>
    <t>CASH DISTRIBUTIONS</t>
  </si>
  <si>
    <t>Equity [Abstract]</t>
  </si>
  <si>
    <t>CASH DISTRIBUTIONS Our partnership agreement requires that we distribute all of our available cash from operating surplus within 45 days after the end of each quarter to unitholders of record on the applicable record date, in accordance with the terms below. Allocations of Available Cash from Operating Surplus and Incentive Distribution Right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s holder of our Incentive Distribution Rights (“IDRs”), and the unitholders in any available cash from operating surplus we distribute up to and including the corresponding amount in the column “Total Quarterly Distribution Per Unit Target Amount.” IDRs represent the right to receive an increasing percentage, up to a maximum of 48% (which does not include the 2% general partner interest), of quarterly distributions of available cash from operating surplus after the minimum quarterly distribution and the target distribution levels described in the table below have been achieved. All of the IDRs are currently held by our general partner, as defined in Note 1–Description of Business. Our general partner may transfer the IDRs separately from its general partner interes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DRs and that there are no arrearages on common units. Marginal Percentage Interest in Distributions Distribution Targets Total Quarterly Distribution Per Unit Target Amount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 Beginning with the distribution that was approved by the Board of Directors of the Partnership’s general partner (the “Board of Directors ”) for the earnings period ended March 31, 2018, our quarterly distributions have been in excess of the maximum Third Target Distribution, or $0.31875 per common unit. Cash Distributions The Board of Directors declared the following cash distributions to the Partnership’s common and subordinated unitholders (through September 30, 2017) and to the general partner for the periods presented: (in thousands, except per unit information) Quarters Ended Total Quarterly Distribution Per Unit Total Quarterly Cash Distribution Date of Distribution Year ended December 31, 2017 March 31 $ 0.2821 $ 18,842 May 15, 2017 June 30 0.2922 19,698 August 14, 2017 September 30 0.3025 20,573 November 14, 2017 December 31 0.3133 21,489 February 14, 2018 Year ending December 31, 2018 March 31 $ 0.3245 $ 22,700 May 15, 2018 June 30 0.3361 24,176 August 14, 2018 See Note 4–Net Income per Limited Partner Unit and General Partner Interest for information regarding the conversion of subordinated units to common units on November 14, 2017. See Note 15–Subsequent Events for information regarding the distribution that was approved by the Board of Directors with respect to the quarter ended September 30, 2018 .</t>
  </si>
  <si>
    <t>NET INCOME PER LIMITED PARTNER AND GENERAL PARTNER INTEREST</t>
  </si>
  <si>
    <t>Earnings Per Share [Abstract]</t>
  </si>
  <si>
    <t xml:space="preserve"> NET INCOME PER LIMITED PARTNER AND GENERAL PARTNER INTEREST We allocate net income between our general partner and limited partners using the two-class method, under which we allocate net income to our limited partners, our general partner and the holders of ou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Conversion of subordinated units From its inception through September 30, 2017, the Partnership paid equal distributions on common, subordinated and general partner units, excluding payments on the IDRs, which are paid in accordance with the table above. Upon payment of the cash distribution with respect to the quarter ended September 30, 2017, the financial requirements for the conversion of all subordinated units were satisfied. As a result, on November 15, 2017, all 29,163,121 subordinated units, which were owned entirely by CNX and Noble Energy, converted into common units on a one-for-one basis. The conversion did not impact the amount of the cash distribution paid or the total number of the Partnership’s outstanding units representing limited partner interests. Historical earnings per unit The Partnership calculates historical earnings per unit under the two-class method and allocates the earnings or losses of a transferred business before the date of a dropdown transaction entirely to the general partner. If applicable, the previously reported earnings per unit of the limited partners would not change as a result of a dropdown transaction.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calculated by applying the treasury stock method. There were 2,865 and 29,356 phantom units that were not included in the calculation for the three and nine months ended September 30, 2018 , respectively, because the effect would have been antidilutive. There were also 46,976 and 53,650 phantom units that were not included in the calculation for the three and nine months ended September 30, 2017 , respectively, because the effect would have been antidilutive. The following table illustrates the Partnership’s calculation of net income per unit for common and subordinated limited partner units for the periods presented: Three Months Ended September 30, Nine Months Ended (in thousands, except per unit information) 2018 2017 2018 2017 Net Income Attributable to General and Limited Partner Ownership Interest in CNX Midstream Partners LP $ 33,639 $ 28,914 $ 91,491 $ 87,972 Less: General partner interest in net income, including incentive distribution rights 3,697 1,504 8,752 3,938 Limited partner interest in net income $ 29,942 $ 27,410 $ 82,739 $ 84,034 Net income allocable to common units — basic and diluted $ 29,942 $ 14,840 $ 82,739 $ 45,492 Net income allocable to subordinated units — basic and diluted — 12,570 — 38,542 Limited partner interest in net income — basic and diluted $ 29,942 $ 27,410 $ 82,739 $ 84,034 Weighted average limited partner units outstanding — Basic Common units 63,638 34,425 63,633 34,417 Subordinated units — 29,163 — 29,163 Total 63,638 63,588 63,633 63,580 Weighted average limited partner units outstanding — Diluted Common units 63,709 34,482 63,682 34,468 Subordinated units — 29,163 — 29,163 Total 63,709 63,645 63,682 63,631 Net income per limited partner unit — Basic Common units $ 0.47 $ 0.43 $ 1.30 $ 1.32 Subordinated units — 0.43 — 1.32 Total $ 0.47 $ 0.43 $ 1.30 $ 1.32 Net income per limited partner unit — Diluted Common units $ 0.47 $ 0.43 $ 1.30 $ 1.32 Subordinated units — 0.43 — 1.32 Total $ 0.47 $ 0.43 $ 1.30 $ 1.32</t>
  </si>
  <si>
    <t>RELATED PARTY TRANSACTIONS</t>
  </si>
  <si>
    <t>Related Party Transactions [Abstract]</t>
  </si>
  <si>
    <t>RELATED PARTY TRANSACTIONS In the ordinary course of business, we engage in related party transactions with CNX (and certain of its subsidiaries) and CNX Gathering, which include the fees we charge and revenues we receive under a fixed fee gathering agreement (including electrically-powered compression CNX reimburses to us) and our reimbursement of certain expenses to CNX under several agreements, discussed below. In addition, we may waive or modify certain terms under these arrangements in the ordinary course of business, including the provisions of the fixed fee gathering agreement, when we determine it is in the best interests of the Partnership to do so. Any such transactions are reviewed by the board of directors of our general partner, with oversight, as our board of directors deems necessary, by our conflicts committee. We also engaged in related party transactions with Noble Energy during the three and nine months ended September 30, 2017, which primarily included the fees we charged and revenues we received under our fixed fee gathering agreement with Noble Energy. Related party revenues and related party expenses are presented as separate captions within our consolidated statements of operations for the three and nine months ended September 30, 2018 and 2017. During the nine months ended September 30, 2018, the Partnership closed on the Shirley-Penns Acquisition for cash consideration in the amount of $265.0 million and on the CNX and HG Energy Transactions. See Note 1–Description of Business for additional information. Operating expense and general and administrative expense – related party are derived from CNX in the three and nine months ended September 30, 2018 and from CNX and Noble Energy in the three and nine months ended September 30, 2017 and consisted of the following: Three Months Ended Nine Months Ended (in thousands) 2018 2017 2018 2017 Operational services — CNX $ 3,266 $ 4,255 $ 9,358 $ 10,442 Electrical compression 1,865 2,069 5,287 10,599 Total Operating Expense — Related Party $ 5,131 $ 6,324 $ 14,645 $ 21,041 CNX $ 3,060 $ 2,533 $ 10,292 $ 7,774 Noble Energy — 133 — 438 Total General and Administrative Expense — Related Party $ 3,060 $ 2,666 $ 10,292 $ 8,212 In addition to the aforementioned transactions, throughout the nine months ended September 30, 2018 and 2017, CNX and Noble Energy, through their ownership of CNX Gathering in the applicable periods, also regularly reimbursed the Partnership for capital expenditures, initially funded by the Partnership, in proportion to CNX Gathering's noncontrolling ownership interests in the Growth and Additional Systems. We also distributed to CNX and Noble Energy amounts related to their noncontrolling ownership interest, in the applicable periods, in the earnings of the Growth and Additional Systems as well as proceeds from sales of any assets in which CNX and Noble Energy had ownership interests through their membership in CNX Gathering. This activity is recorded in the caption “Distributions to general partner and noncontrolling interest holders, net” in the consolidated statements of partners' capital and noncontrolling interest and of cash flows. Operational Services Agreement On September 30, 2014, the date of the closing of the initial public offering of our common units (our “IPO”), we entered into an operational services agreement with CNX. On December 1, 2016, in connection with a transaction under which CNX and Noble Energy separated their Marcellus Shale area of mutual interest into two separate operating areas, the operational services agreement was amended and restated. Under the amended and restated operational services agreement, CNX continues to provide certain operational services to us in support of our gathering pipelines and dehydration, treating and compressor stations and facilities, including routine and emergency maintenance and repair services, routine operational activities, routine administrative services, construction and related services and such other services as we and CNX may mutually agree upon from time to time. CNX prepares and submits for our approval a maintenance, operating and capital budget on an annual basis. CNX submits actual expenditures for reimbursement on a monthly basis, and we reimburse CNX for any direct third-party costs incurred by CNX in providing these services. Omnibus Agreement On September 30, 2014, we entered into an omnibus agreement with CNX, CNX Gathering and our general partner that addresses the following matters: • our payment of an annually-determined administrative support fee (approximately $1.9 million for the year ending December 31, 2018) for the provision of certain services by CNX and its affiliates, including executive costs; • our obligation to reimburse CNX for all other direct or allocated costs and expenses incurred by CNX in providing general and administrative services (which reimbursement is in addition to certain expenses of our general partner and its affiliates that are reimbursed under our partnership agreement); • our right of first offer to acquire (i) CNX Gathering’s retained interests in our Additional Systems, (ii) CNX Gathering’s other ancillary midstream assets and (iii) any additional midstream assets that CNX Gathering develops; and • an indemnity from CNX Gathering for liabilities associated with the use, ownership or operation of our assets, including environmental liabilities, to the extent relating to the period of time prior to the closing of the IPO; and our obligation to indemnify CNX Gathering for events and conditions associated with the use, ownership or operation of our assets that occur after the closing of the IPO, including environmental liabilities. The omnibus agreement will remain in full force and effect throughout the period in which CNX Gathering controls our general partner. If CNX Gathering ceases to control our general partner, either party may terminate the omnibus agreement, provided that the indemnification obligations will remain in full force and effect in accordance with their terms. Gathering Agreements 2018 Gathering Agreements and Amendments On January 3, 2018, we entered into the Second Amended and Restated GGA, which is a 20 -year, fixed-fee gathering agreement with CNX Gas that amended and restated the previous gathering agreement with CNX Gas in its entirety. Although the fees for services we provide in the Marcellus Shale for existing wells that were covered under the prior agreement (discussed below) remain unchanged in the new agreement, the Second Amended and Restated GGA also dedicates an additional 63,000 acres in the Utica Shale in and around the McQuay and Wadestown areas and introduces the following gas gathering and compression rates: • Gas Gathering: ◦ McQuay area Utica - a fee of $0.225 per MMBtu; and ◦ Wadestown Marcellus and Utica - a fee of $0.35 per MMBtu. • Compression: ◦ For areas not benefitting from system expansion pursuant to the Second Amended and Restated GGA, compression services are included in the base fees; and ◦ In the McQuay and Wadestown areas, for wells turned in line beginning January 1, 2018 and beyond, we will receive additional fees of $0.065 per MMBtu for Tier 1 pressure services (maximum receipt point of pressure of 600 psi) and $0.130 per MMBtu for Tier 2 pressure services (maximum receipt point of pressure of 300 psi). The Second Amended and Restated GGA also commits CNX Gas to drill the following numbers of wells in the McQuay area within the Anchor Systems, provided that if 125 wells have been drilled and completed in the Marcellus Shale, then the remainder of such planned wells must be drilled in the Utica Shale. To the extent the requisite number of wells are not drilled and completed by CNX Gas in a given period, we will be entitled to a deficiency payment per shortfall well as set out in the parenthetical below: • January 1, 2018 to December 31, 2018 - 30 wells (deficiency payment of $3.5 million per well) • January 1, 2019 to April 30, 2020 - 40 wells (deficiency payment of $3.5 million per well) • May 1, 2020 to April 30, 2021 - 40 wells (deficiency payment of $2.0 million per well) • May 1, 2021 to April 30, 2022 - 30 wells (deficiency payment of $2.0 million per well) In the event that CNX Gas drills wells and completes a number of wells in excess of the number of wells required to be drilled and completed in such period, (i) the number of excess wells drilled and completed during such period will be applied to the minimum well requirement in the succeeding period or (ii) to the extent CNX Gas was required to make deficiency payments for shortfalls in the preceding period, CNX Gas may elect to cause the Partnership to pay a refund in an amount equal to (x) the number of excess wells drilled and completed during the period, multiplied by (y) the deficiency payment paid per well during the period in which the shortfall occurred. On March 16, 2018, in connection with the Shirley-Penns Acquisition, we amended the Second Amended and Restated GGA to add an MVC on volumes associated with the Shirley-Penns System through December 31, 2031. The MVC commits CNX Gas to pay the Partnership the wet gas fee under the GGA for all natural gas we gather up to a specified amount per day through December 31, 2031. We expect to recognize at least the following amounts or revenue throughout the term of the MVC: Revenue under MVC (in millions) Remainder of year ending December 31, 2018 $ 7.1 Year ending December 31, 2019 28.8 Year ending December 31, 2020 34.7 Year ending December 31, 2021 40.8 Year ending December 31, 2022 47.8 Remainder of term 256.6 Total revenue to be recognized under Shirley-Penns contract through December 31, 2031 $ 415.8 For all natural gas the Partnership gathers in excess of the MVC, the Partnership will receive a fee of $0.35 per MMBtu in 2018, which will escalate by 2.5% on an annual basis beginning January 1, 2019. On May 2, 2018, we completed the CNX Transactions, pursuant to which we amended the Second Amended and Restated GGA. The amended agreement commits CNX Gas to drill and complete an additional 40 wells in the Majorsville/Mamont area within the Anchor Systems through 2023. To the extent the requisite number of wells are not drilled and completed by CNX Gas in a given period, we will be entitled to a deficiency payment per shortfall well as set out in the parenthetical below: • July 1, 2018 to December 31, 2020 - 15 wells (deficiency payment of $2.8 million per well) • January 1, 2021 - December 31, 2023 - 25 wells (deficiency payment of $2.8 million per well) Gathering Agreements Prior to 2018 On December 1, 2016, we entered into new fixed-fee gathering agreements with Noble Energy and CNX Gas that replaced the gathering agreements that had been in place since our IPO. Our gathering agreement with Noble Energy was assigned to HG Energy upon consummation of the Noble Energy Asset Sale effective June 28, 2017. The terms of the agreement remain unchanged following the assignment, except as it relates to HG Energy’s inability to, without the Partnership’s consent, release dedicated acreage in connection with a transfer of such acreage free of the dedication to us, and exercise other initial shipper rights provided under the gathering agreement. HG Energy is currently not a related party of the Partnership; accordingly, the focus of the following disclosure is on current and historical related party transactions, which do not include transactions with HG Energy. Our fees for gathering services, throughout 2018, are based on the type and scope of the midstream services we provide, summarized as follows: • For the services we provide with respect to natural gas from the Marcellus Shale formation that does not require downstream processing, or dry gas, we will receive a fee of $0.431 per MMBtu. • For the services we provide with respect to natural gas from the Marcellus Shale formation that requires downstream processing, or wet gas, we will receive: ◦ a fee of $0.296 per MMBtu in the Moundsville area (Marshall County, West Virginia) and in the Pittsburgh International Airport area; and ◦ a fee of $0.593 per MMBtu for all other areas in the dedication area. • For the services we provide with respect to natural gas from the Utica Shale formation, we will receive a weighted average rate of $0.15 per MMBtu. • Our fees for condensate services will be $5.38 per Bbl in the Majorsville area and $2.693 per Bbl in the Moundsville area. Each of the foregoing fees escalates by 2.5% on January 1 on an annual basis, through and including the final calendar year of the initial term. Commencing on January 1, 2035, and as of January 1 thereafter, each of the applicable fees will be adjusted pursuant to the percentage change in CPI-U, but such fees will never escalate or decrease by more than 3% . We gather, compress, dehydrate and deliver all of CNX Gas’ dedicated natural gas in the Marcellus Shale on a first-priority basis and gather, inject, stabilize and store all of CNX Gas’ dedicated condensate on a first-priority basis, with the exception that until December 1, 2018, CNX Gas will receive first-priority service in our Majorsville system with respect to a certain volume of production (revised bi-annually) and any excess production will receive second-priority service. CNX Gas provides us with quarterly updates on its drilling and development operations, which include detailed descriptions of the drilling plans, production details and well locations for periods that range from up to 24 - 48 months, as well as more general development plans that may extend as far as ten years. In addition, we regularly meet with CNX Gas to discuss our current plans to timely construct the necessary facilities to be able to provide midstream services to them on our dedicated acreage. In the event that we do not perform our obligations under a gathering agreement, CNX Gas will be entitled to certain rights and procedural remedies thereunder, including the temporary and/or permanent release from dedication discussed below and indemnification from us. There are no restrictions under our gathering agreements on the ability of CNX Gas to transfer acreage in the right of first offer (“ROFO”) area, and any such transfer of acreage in the ROFO area will not be subject to our right of first offer. Upon completion of its 20 -year term in 2037, our gathering agreement with CNX Gas will continue in effect from year to year until such time as the agreement is terminated by either us or CNX Gas on or before 180 days prior written notice. Registration Rights Agreement On January 3, 2018, in connection with the closing of the General Partner Transaction, the Partnership entered into a Registration Rights Agreement (the “Registration Rights Agreement”) with Noble Energy relating to the registered resale of common units that Noble Energy acquired in connection with the IPO and upon conversion of subordinated units representing limited partner interests in the Partnership (collectively, the “Registrable Securities”). Pursuant to the Registration Rights Agreement, the Partnership filed a registration statement for the registered resale of the Registrable Securities. Under the terms of the Registration Rights Agreement, Noble Energy executed an underwritten public offering of 7,475,000 of its common units in the Partnership on June 29, 2018. On September 26, 2018, Noble Energy completed the sale of its remaining 14,217,198 Retained Units, representing all of its remaining ownership of the Partnership. See Note 1–Description of Business for additional information.</t>
  </si>
  <si>
    <t>RECEIVABLES</t>
  </si>
  <si>
    <t>Receivables [Abstract]</t>
  </si>
  <si>
    <t>RECEIVABLES Receivables consisted of the following: (in thousands) September 30, 2018 December 31, 2017 Receivables - related party CNX $ 14,772 $ 12,801 CNX Gathering 281 303 Receivables - related party $ 15,053 $ 13,104 Receivables - third party 7,185 8,251 Total receivables $ 22,238 $ 21,355</t>
  </si>
  <si>
    <t>PROPERTY AND EQUIPMENT</t>
  </si>
  <si>
    <t>Property, Plant and Equipment [Abstract]</t>
  </si>
  <si>
    <t xml:space="preserve"> PROPERTY AND EQUIPMENT Property and equipment consisted of the following: (in thousands) September 30, 2018 December 31, 2017 Estimated Useful Lives in Years Land $ 51,205 $ 76,130 N/A Gathering equipment 590,120 662,595 25 — 40 Compression equipment 179,177 180,038 30 — 40 Processing equipment 30,979 30,979 40 Assets under construction 74,698 23,099 N/A Total Property and Equipment $ 926,179 $ 972,841 Less: Accumulated depreciation Gathering equipment $ 54,640 $ 53,544 Compression equipment 16,950 14,886 Processing equipment 5,753 5,133 Total Accumulated Depreciation $ 77,343 $ 73,563 Property and Equipment, Net $ 848,836 $ 899,278 </t>
  </si>
  <si>
    <t>OTHER ASSETS</t>
  </si>
  <si>
    <t>Other Assets [Abstract]</t>
  </si>
  <si>
    <t>OTHER ASSETS Other assets consisted of the following: (in thousands) September 30, 2018 December 31, 2017 Pipe stock $ — $ 392 Financing fees 3,140 122 Other 264 79 Total Other Assets $ 3,404 $ 593 On March 8, 2018, the Partnership entered into a $600.0 million secured revolving credit facility. In connection with the new credit facility, the Partnership recorded approximately $4.6 million in deferred financing fees, of which approximately $0.9 million is classified as a current asset. See Note 10–Revolving Credit Facility.</t>
  </si>
  <si>
    <t>ACCOUNTS PAYABLE - RELATED PARTY</t>
  </si>
  <si>
    <t>Payables and Accruals [Abstract]</t>
  </si>
  <si>
    <t>ACCOUNTS PAYABLE — RELATED PARTY Related party payables consisted of the following: (in thousands) September 30, 2018 December 31, 2017 CNX Resources: Expense reimbursements $ 1,126 $ 780 Capital expenditures reimbursements 24 83 General and administrative services 3,277 1,458 Total due to CNX Resources 4,427 2,321 Noble Energy: General and administrative services — 55 Total due to Noble Energy — 55 Total Accounts Payable — Related Party $ 4,427 $ 2,376</t>
  </si>
  <si>
    <t>REVOLVING CREDIT FACILITY</t>
  </si>
  <si>
    <t>Debt Disclosure [Abstract]</t>
  </si>
  <si>
    <t>REVOLVING CREDIT FACILITY On March 8, 2018, we entered into a $600.0 million secured revolving credit facility with an accordion feature that allows, subject to certain terms and conditions, the Partnership to increase the available borrowings under the facility by up to an additional $250.0 million . The new revolving credit facility matures on March 8, 2023 and replaced the prior $250.0 million revolving credit facility, which was unsecured. The available borrowing capacity under the new revolving credit facility is limited by certain financial covenants pertaining to leverage and interest coverage ratios as defined in the revolving credit facility agreement. Borrowings under the new revolving credit facility bear interest at our option at either: • the base rate, which is the highest of (i) the federal funds open rate plus 0.50% , (ii) PNC Bank, N.A.’s prime rate, and (iii) the one-month LIBOR rate plus 1.0% , in each case, plus a margin ranging from 0.75% to 1.75% ; or • the LIBOR rate, which is the LIBOR rate plus a margin ranging from 1.75% to 2.75% . Interest on base rate loans is payable on the first business day of each calendar quarter. Interest on LIBOR loans is payable on the last day of each interest period or, in the case of interest periods longer than three months, every three months. The unused portion of our revolving credit facility is subject to a commitment fee ranging from 0.375% to 0.500% per annum depending on our most recent consolidated leverage ratio. The facility includes restrictions on the ability of the Partnership, its subsidiary guarantors and certain of its non-guarantor, non-wholly-owned subsidiaries, except in certain circumstances, to: (i) create, incur, assume or suffer to exist indebtedness; (ii) create or permit to exist liens on their properties; (iii) prepay certain indebtedness unless there is no default or event of default under the facility; (iv) make or pay any dividends or distributions in excess of certain amounts; (v) merge with or into another person, liquidate or dissolve; or acquire all or substantially all of the assets of any going concern or going line of business or acquire all or a substantial portion of another person’s assets; (vi) make particular investments and loans; (vii) sell, transfer, convey, assign or dispose of its assets or properties other than in the ordinary course of business and other select instances; (viii) deal with any affiliate except in the ordinary course of business on terms no less favorable to the Partnership than it would otherwise receive in an arm’s length transaction; and (ix) amend in any material manner its certificate of incorporation, bylaws, or other organizational documents without giving prior notice to the lenders and, in some cases, obtaining the consent of the lenders. The agreement also contains customary events of default, including, but not limited to, a cross-default to certain other debt, breaches of representations and warranties, change of control events and breaches of covenants. The obligations under the revolving credit facility agreement are secured by the Partnership’s economic interests in each of the Limited Partnerships and all of the assets of the Anchor Systems. In addition, the Partnership is obligated to maintain at the end of each fiscal quarter: • a maximum total leverage ratio of no greater than between 4.75 to 1.00 ranging to no greater than 5.50 to 1.00 in certain circumstances; • a maximum secured leverage ratio of no greater than 3.50 to 1.00; and • a minimum interest coverage ratio of no less than 2.50 to 1.00. The Partnership was in compliance with all financial covenants at September 30, 2018 . On September 30, 2018 , the Partnership’s balance on the revolving credit facility was $44.0 million at an interest rate of 3.97% . After giving effect to the limitations on available capacity described in the revolving credit facility agreement, we estimate that the Partnership had approximately $497.0 million available for borrowing at September 30, 2018 . At December 31, 2017 , the outstanding balance on the then-effective revolving credit facility was $149.5 million at an interest rate of 3.11% . LONG-TERM DEBT On March 16, 2018, the Partnership, together with its wholly owned subsidiary CNX Midstream Finance Corp (“Finance Corp”), (collectively, the “Issuers”), completed a private offering of $400.0 million in 6.5% senior notes due 2026 (the “Senior Notes”), with related guarantees (the “Guarantees”) and received net proceeds of approximately $393.0 million , after deducting the initial purchasers’ discount and commissions and estimated offering expenses, which are recorded in our consolidated balance sheet as a reduction to the principal amount. Proceeds from the Senior Notes offering were primarily used to fund the Shirley-Penns Acquisition and repay existing indebtedness under our prior $250.0 million unsecured revolving credit facility. The Senior Notes mature on March 15, 2026 and accrue interest at a rate of 6.5% per year, which is payable semi-annually in arrears on March 15 and September 15, beginning September 15, 2018. There are no principal payment requirements on the Senior Notes prior to maturity. The Senior Notes and Guarantees were issued pursuant to an indenture (the “Indenture”), dated March 16, 2018, among the Partnership, Finance Corp, the guarantors party thereto (the “Guarantors”) and UMB Bank, N.A., as trustee (the “Trustee”). The Senior Notes rank equally in right of payment with all of the Issuers’ existing and future senior indebtedness and senior to any subordinated indebtedness that the Issuers’ may incur. The Guarantees rank equally in right of payment to all of the Guarantors’ existing and future senior indebtedness. The Issuers may redeem all or part of the Senior Notes at redemption prices ranging from 104.875% beginning March 15, 2021 to 100.0% beginning March 15, 2024. Prior to March 15, 2021, the Issuers may on one or more occasions redeem up to 35.0% of the principal amount of the Senior Notes with an amount of cash not greater than the amount of the net cash proceeds from one or more equity offerings at a redemption price of 106.50% . At any time or from time to time prior to March 15, 2021, the Issuers may also redeem all or a part of the Senior Notes, at a redemption price equal to 100.0% of the principal amount thereof plus the Applicable Premium, as defined in the Indenture, plus accrued and unpaid interest. If the Partnership experiences certain kinds of changes of control, holders of the Senior Notes will be entitled to require the Partnership to repurchase all or any part of that holder’s Senior Notes pursuant to an offer on the terms set forth in the Indenture. The Partnership will offer to make a cash payment equal to 101.0% of the aggregate principal amount of the Senior Notes repurchased plus accrued and unpaid interest on the Senior Notes repurchased to, but not including, the date of purchase, subject to the rights of holders of the Senior Notes on the relevant record date to receive interest due on the relevant interest payment date. The Partnership’s long-term debt consisted of the following as of September 30, 2018: Balance Senior Notes due March 2026 at 6.5% $ 400,000 Less: Unamortized debt issuance costs 1,459 Less: Unamortized bond discount 5,563 Long-term debt $ 392,978</t>
  </si>
  <si>
    <t>LONG-TERM DEBT</t>
  </si>
  <si>
    <t>COMMITMENTS AND CONTINGENCIES</t>
  </si>
  <si>
    <t>Commitments and Contingencies Disclosure [Abstract]</t>
  </si>
  <si>
    <t>COMMITMENTS AND CONTINGENCIES Litigation The Partnership may become involved in certain legal proceedings from time to time, and where appropriate, we have accrued our estimate of the probable costs for the resolution of these claims. The Partnership believes that the ultimate outcome of any matter currently pending against the Partnership will not materially affect the Partnership’s business, financial condition, results of operations, liquidity or ability to make distributions. Leases We have entered into various non-cancelable operating leases, primarily related to compression facilities. Future minimum lease payments under operating leases as of September 30, 2018 are as follows: (in thousands) Minimum Lease Payments Period from October 1, 2018 through December 31, 2018 $ 1,646 Year ending December 31, 2019 6,364 Year ending December 31, 2020 4,595 $ 12,605 Rental expense under operating leases was $1.8 million and $1.9 million for the three months ended September 30, 2018 and 2017 , respectively. Rental expense under operating leases was $5.8 million and $5.7 million for the nine months ended September 30, 2018 and 2017 , respectively. These expenses are included within operating expense - third party in our consolidated statements of operations.</t>
  </si>
  <si>
    <t>SEGMENT INFORMATION</t>
  </si>
  <si>
    <t>Segment Reporting [Abstract]</t>
  </si>
  <si>
    <t>SEGMENT INFORMATION Operating segments are the revenue-producing components of a company for which separate financial information is produced internally and is subject to evaluation by the chief operating decision maker in deciding how to allocate resources. Prior to the CNX and HG Energy Transactions, the Partnership had three operating segments, which also represented its reportable segments - the Anchor Systems, Growth Systems and Additional Systems, each of which does business entirely within the United States of America. See Note 1–Description of Business for additional information. During the first quarter of 2018, the Partnership, through its 100% interest in the Anchor Systems, completed the Shirley-Penns Acquisition. Prior to March 16, 2018, the Partnership held a 5% controlling interest in the earnings and throughput related to the Shirley-Penns System; accordingly, until March 16, 2018, results attributable to limited and general partners of the Partnership reflect a 5% interest in the Shirley-Penns System. Results net to the Partnership include activity related to the Shirley-Penns Acquisition beginning March 16, 2018. However, in accordance with ASC 280 - Segment Reporting, information is reported in the tables below, for comparability purposes, as if the Shirley-Penns Acquisition occurred on January 1, 2017. In connection with the CNX and HG Energy Transactions, the Partnership distributed its 5% interest in the Growth Systems and related assets as well as its 5% interest in the Moundsville area midstream assets, which were previously a part of the Additional Systems, to CNX Gathering, which transferred these assets to HG Energy. Because the Growth Systems and Moundsville area of the Additional Systems had activity for all of 2017 and through May 2, 2018, we will continue to present consistent segment information with regards to this transaction throughout the year ending December 31, 2018 for comparative purposes. Segment results for the periods presented were as follows: Three Months Ended September 30, Nine Months Ended September 30, (in thousands) 2018 2017 2018 2017 Gathering Revenue: Anchor Systems $ 58,457 $ 51,515 $ 171,231 $ 154,409 Growth Systems — 1,967 2,572 6,210 Additional Systems 2,511 3,176 12,048 11,531 Total Gathering Revenue $ 60,968 $ 56,658 $ 185,851 $ 172,150 Net Income (Loss): Anchor Systems $ 33,643 $ 32,601 $ 96,777 $ 94,981 Growth Systems — (366 ) 379 87 Additional Systems (68 ) 1,233 406 1,392 Total Net Income $ 33,575 $ 33,468 $ 97,562 $ 96,460 Depreciation Expense: Anchor Systems $ 4,889 $ 4,257 $ 14,092 $ 12,654 Growth Systems — 556 748 1,644 Additional Systems 417 816 1,765 2,677 Total Depreciation Expense $ 5,306 $ 5,629 $ 16,605 $ 16,975 Capital Expenditures for Segment Assets: Anchor Systems $ 42,247 $ 10,614 $ 80,537 $ 32,988 Growth Systems — 114 120 935 Additional Systems 1,994 762 5,171 982 Total Capital Expenditures $ 44,241 $ 11,490 $ 85,828 $ 34,905 Segment assets as of the dates presented were as follows: (in thousands) September 30, 2018 December 31, 2017 Segment Assets Anchor Systems $ 790,246 $ 694,942 Growth Systems — 92,659 Additional Systems 87,805 138,988 Total Segment Assets $ 878,051 $ 926,589</t>
  </si>
  <si>
    <t>LONG-TERM INCENTIVE PLAN</t>
  </si>
  <si>
    <t>Disclosure of Compensation Related Costs, Share-based Payments [Abstract]</t>
  </si>
  <si>
    <t>LONG-TERM INCENTIVE PLAN Under the CNX Midstream Partners LP 2014 Long-Term Incentive Plan (our “LTIP”), our general partner may issue long-term equity-based awards to directors, officers and employees of the general partner or its affiliates, or to any consultants, affiliates of our general partner or other individuals who perform services on behalf of the Partnership. The Partnership is responsible for the cost of awards granted under the LTIP, which limits the number of units that may be delivered pursuant to vested awards to 5.8 million common units, subject to proportionate adjustment in the event of unit splits and similar events. Common units subject to awards that are canceled, forfeited, withheld to satisfy tax withholding obligations or otherwise terminated without delivery of the common units will be available for delivery pursuant to other awards. The following table presents phantom unit activity during the nine month period ended September 30, 2018 : Number of Units Weighted Average Grant Date Fair Value Total awarded and unvested at December 31, 2017 134,153 $ 16.40 Granted 135,809 19.17 Vested (71,119) 16.66 Forfeited (22,077) 16.58 Total awarded and unvested at September 30, 2018 176,766 $ 18.34 The Partnership accounts for phantom units as equity awards and records compensation expense on a straight line basis over the vesting period based on the fair value of the awards at their grant dates. Awards granted to independent directors vest over a period of one year, and awards granted to certain officers and employees of the general partner vest 33% per year over a period of three years. The Partnership recognized $ 0.5 million and $ 0.2 million of compensation expense related to phantom units for the three months ended September 30, 2018 and 2017 , respectively, and $ 1.8 million and $ 0.9 million for the nine months ended September 30, 2018 and 2017 , respectively, which was included in general and administrative expense - related party in the consolidated statements of operations. At September 30, 2018 , the unrecognized compensation related to all outstanding awards was $ 1.9 million , which is expected to be recognized over the following two and a half years.</t>
  </si>
  <si>
    <t>SUBSEQUENT EVENTS</t>
  </si>
  <si>
    <t>Subsequent Events [Abstract]</t>
  </si>
  <si>
    <t>SUBSEQUENT EVENTS On October 18, 2018 , the Board of Directors of the Partnership’s general partner declared a cash distribution to the Partnership’s unitholders with respect to the third quarter of 2018 of $0.3479 per common unit. The cash distribution will be paid on November 13, 2018 to unitholders of record at the close of business on November 5, 2018 .</t>
  </si>
  <si>
    <t>SIGNIFICANT ACCOUNTING POLICIES (Policies)</t>
  </si>
  <si>
    <t>Basis of Accounting</t>
  </si>
  <si>
    <t>The accompanying unaudited consolidated financial statements have been prepared in accordance with accounting principles generally accepted in the United States ( “ GAAP”).</t>
  </si>
  <si>
    <t>Use of Estimates</t>
  </si>
  <si>
    <t>The preparation of financial statements in conformity with GAAP requires management to make estimates and assumptions that affect the reported amounts of assets, liabilities, revenues and expenses, and various disclosures. Actual results could differ from those estimates, which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t>
  </si>
  <si>
    <t>Principles of Consolidation</t>
  </si>
  <si>
    <t>During the periods presented in this Quarterly Report on Form 10-Q, the consolidated financial statements include the accounts of the Partnership and all of its controlled subsidiaries, including 100% of each of the Anchor Systems, Growth Systems and Additional Systems. Although the Partnership has less than a 100% economic interest in the Growth and Additional Systems in the periods presented, each is consolidated fully with the results of the Partnership. However, after adjusting for noncontrolling interests, net income attributable to general and limited partner ownership interests in the Partnership reflects only that portion of net income that is attributable to the Partnership’s unitholders. During the second quarter of 2018, the Partnership distributed its interests in the Growth Systems and the Moundsville area assets of the Additional Systems in connection with the HG Energy Transaction. Transactions between the Partnership and CNX have been identified in the consolidated financial statements as transactions between related parties and are disclosed in Note 5–Related Party Transactions.</t>
  </si>
  <si>
    <t>Revenue Recognition</t>
  </si>
  <si>
    <t xml:space="preserve">On January 1, 2018, the Partnership adopted Accounting Standards Update (“ASU”) No. 2014-09, Revenue from Contracts with Customers and all the related amendments (“new revenue standard”) using the modified retrospective method. We did not have a transition adjustment as a result of the adoption of the new revenue standard. Revenues from contracts with customers We record revenue when obligations under the terms of the contracts with our shippers are satisfied; generally this occurs on a daily basis as we gather gas at the wellhead. Revenue is measured as the amount of consideration we expect to receive in exchange for providing the natural gas gathering services. Nature of performance obligations At contract inception, we assess the services promised in our contracts with customers and identify a performance obligation for each promised service that is distinct. To identify the performance obligations, we consider all of the services promised in the contract, regardless of whether they are explicitly stated or are implied by customary business practices. Our revenue is generated from natural gas gathering activities. The gas gathering services are interruptible in nature and include charges for the volume of gas actually gathered and do not guarantee access to the system. Volumetric-based fees relate to actual volumes gathered. In general, the interruptible gathering of each unit (MMBtu) of natural gas represents a separate performance obligation. Payment terms for these contracts require payment within 25 days of the end of the calendar month in which the hydrocarbons are gathered. Transaction price allocated to remaining performance obligations The new revenue standard requires that we disclose the aggregate amount of transaction price that is allocated to performance obligations that have not yet been satisfied. However, the guidance provides certain practical expedients that limit this requirement. Substantially all of our revenues are derived from contracts with CNX and HG Energy that have terms of greater than one year. Under these contracts, the interruptible gathering of each unit of natural gas represents a separate performance obligation. For revenue associated with the Shirley-Penns System, our only contract with terms that are greater than one year, the aggregate amount of the transaction price allocated to remaining performance obligations was $415.8 million at September 30, 2018. We expect to recognize revenue of $7.1 million and $28.8 million , respectively, during the remainder of the years ending December 31, 2018 and December 31, 2019. The amount of revenue associated with this contract up to the minimum volume commitment (“MVC”) is fixed in nature, and volumes that we may gather above the MVC will be variable in nature. As of September 30, 2018, no future performance obligations exist relative to volumes to be gathered in excess of the MVC as the related volumes have not yet been nominated for gathering. Therefore, we have not disclosed the value of unsatisfied performance obligations for the variable aspect of this agreement, nor have we disclosed the value of other unsatisfied performance obligations that are variable in nature. Prior-period performance obligations We record revenue when obligations under the terms of the contracts with our shippers are satisfied; generally this occurs on a daily basis when we gather gas at the wellhead. In some cases, we are required to estimate the amount of natural gas that we have gathered during an accounting period and record any differences between our estimates and the actual units of natural gas that we gathered in the following month. We have existing internal controls for our revenue estimation process and related accruals; historically, any identified differences between our revenue estimates and actual revenue received have not been significant. For the quarters and nine months ended September 30, 2018 and 2017, revenue recognized in the reporting period related to performance obligations satisfied in prior reporting periods was not material. Disaggregation of revenue See Note 13–Segment Information for additional information. Contract balances We invoice customers once our performance obligations have been satisfied, at which point payment is unconditional. Accordingly, our contracts with customers do not give rise to contract assets or liabilities under the new revenue standard. We also have no contract assets recognized from the costs. See Note 6–Receivables for additional information. Classification The fees we charge our affiliates, including our Sponsor, are recorded in gathering revenue — related party in our consolidated statements of operations. Related party fees also included those charged to Noble Energy through June 28, 2017, the date which it sold its Appalachian Basin assets to HG Energy (the “Noble Energy Asset Sale”). Fees from midstream services we perform for HG Energy, and any other third party shipper, are recorded in gathering revenue — third party in our consolidated statements of operations. </t>
  </si>
  <si>
    <t>Cash includes cash on hand and on deposit at banking institutions.</t>
  </si>
  <si>
    <t>Receivables</t>
  </si>
  <si>
    <t xml:space="preserve">Receivables are recorded at the invoiced amount and do not bear interest. When applicable, we reserve for specific accounts receivable when it is probable that all or a part of an outstanding balance will not be collected. Collectability is determined based on terms of sale, credit status of customers and various other circumstances. We regularly review collectability and establish or adjust the allowance as necessary using the specific identification method. Account balances are charged off against the allowance after all means of collection have been exhausted and the potential for recovery is considered remote. </t>
  </si>
  <si>
    <t>Fair Value Measurement</t>
  </si>
  <si>
    <t>The Financial Accounting Standards Board (the “FASB”) Accounting Standards Codification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e would receive upon selling an asset or that we would pay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f our current assets and current liabilities approximate fair values due to their short maturities. The carrying value of our revolving credit facility approximates fair value as the facility bears interest at a variable, market rate that resets periodically.</t>
  </si>
  <si>
    <t>Property and Equipment</t>
  </si>
  <si>
    <t>Property and equipment is recorded at cost upon acquisition and is depreciated on a straight-line basis over the assets’ estimated useful lives or over their lease terms. Expenditures which extend the useful lives of existing property and equipment are capitalized. When properties are retired or otherwise disposed, the related cost and accumulated depreciation are removed from the respective accounts and any profit or loss on disposition is recognized as a gain or loss. We routinely assess whether impairment indicators arise during any given quarter and have processes in place to ensure that we become aware of such indicators. Impairment indicators include, but are not limited to, sustained decreases in commodity prices, a decline in customer well results and lower throughput forecasts, and increases in construction or operating costs. For such long-lived assets, impairment exists when the carrying amount of an asset or group of assets exceeds our estimates of the undiscounted cash flows expected to result from the use and eventual disposition of the asset or group of assets. If the carrying amount of the long-lived asset(s) is not recoverable, based on the estimated future undiscounted cash flows, the impairment loss would be measured as the excess of the asset’s carrying amount over its estimated fair value. In the event that impairment indicators exist, we conduct an impairment test.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the condition of an asset or management’s intent to utilize the asset, generally require management to reassess the cash flows related to long-lived assets. No property and equipment impairments were identified during the periods presented in the accompanying consolidated financial statements.</t>
  </si>
  <si>
    <t>Environmental Matters</t>
  </si>
  <si>
    <t>We are subject to various federal, state and local laws and regulations relating to the protection of the environment.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At this time, we are unable to assess the timing and/or effect of potential liabilities related to greenhouse gas emissions or other environmental issues.</t>
  </si>
  <si>
    <t>Asset Retirement Obligations</t>
  </si>
  <si>
    <t>Our gathering pipelines and compressor stations have an indeterminate life. If properly maintained, they will operate for an indeterminate period as long as supply and demand for natural gas exists, which we expect for the foreseeable future. We are under no legal or contractual obligation to restore or dismantle our gathering system upon abandonment.</t>
  </si>
  <si>
    <t>Variable Interest Entities</t>
  </si>
  <si>
    <t xml:space="preserve">Each of the Anchor and Additional Systems, and our former Growth Systems, is a limited partnership (the “ Limited Partnerships”) and a variable interest entity ( “ VIE”). These VIEs correspond with the manner in which we report our segment information in Note 13–Segment Information, which also includes information regarding the Partnership’s involvement with each of these VIEs and their relative contributions to our financial position, operating results and cash flows. The Partnership fully consolidates each of the Limited Partnerships through its ownership of CNX Midstream Operating Company LLC (the “ Operating Company”). The Operating Company, through its general partner ownership interest in each of the Limited Partnerships, is considered to be the primary beneficiary for accounting purposes and has the power to direct all substantive strategic and day-to-day operational decisions of the Limited Partnerships. </t>
  </si>
  <si>
    <t>Equity Compensation</t>
  </si>
  <si>
    <t xml:space="preserve">Equity compensation expense for all unit-based compensation awards is based on the grant date fair value estimated in accordance with the provisions of the Stock Compensation Topic of the FASB ASC. We recognize unit-based compensation costs on a straight-line basis over the requisite service period of an award, which is generally the same as the award’s vesting term. </t>
  </si>
  <si>
    <t>Income Taxes</t>
  </si>
  <si>
    <t xml:space="preserve">We are treated as a partnership for federal and state income tax purposes, with each partner being separately taxed on its share of the Partnership’s taxable income. Accordingly, no provision for federal or state income taxes has been recorded in the Partnership’s consolidated financial statements for any period presented in the accompanying consolidated financial statements. </t>
  </si>
  <si>
    <t>Reclassifications</t>
  </si>
  <si>
    <t>Certain amounts in prior periods have been reclassified to conform to the current reporting classifications with no effect on previously reported net income or partners’ capital.</t>
  </si>
  <si>
    <t>Recent Accounting Pronouncements</t>
  </si>
  <si>
    <t>In February 2016, the FASB issued ASU 2016-02–Leases (Topic 842), which is intended to improve financial reporting about leasing transactions. The ASU will require organizations (“lessees”) that lease assets with terms of more than 12 months to recognize the assets and liabilities for the rights and obligations created by those leases on the balance sheet.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effective date of this ASU is for fiscal years beginning after December 31, 2018 and interim periods within that year. We have finalized a project plan, performed an initial assessment of all agreements covered under the standard and have begun implementing changes to our information systems and internal controls. We are still assessing the impact to our consolidated financial statements as well as planning for adoption and implementation of this standard, which includes applying practical expedients provided in the standards update that allow, among other things, for contracts that commenced prior to the adoption to not be reassessed. We also anticipate to elect a policy not to recognize right of use assets and lease liabilities related to short-term leases.</t>
  </si>
  <si>
    <t>CASH DISTRIBUTIONS (Tables)</t>
  </si>
  <si>
    <t>Schedule of Target Distributions</t>
  </si>
  <si>
    <t>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 general partner interest and assume that our general partner has contributed any additional capital necessary to maintain its 2% general partner interest, our general partner has not transferred its IDRs and that there are no arrearages on common units. Marginal Percentage Interest in Distributions Distribution Targets Total Quarterly Distribution Per Unit Target Amount Unitholders General Partner (including IDRs) Minimum Quarterly Distribution $0.2125 98% 2% First Target Distribution Above $0.2125 up to $0.24438 98% 2% Second Target Distribution Above $0.24438 up to $0.26563 85% 15% Third Target Distribution Above $0.26563 up to $0.31875 75% 25% Thereafter Above $0.31875 50% 50%</t>
  </si>
  <si>
    <t>Cash Distributions</t>
  </si>
  <si>
    <t>The Board of Directors declared the following cash distributions to the Partnership’s common and subordinated unitholders (through September 30, 2017) and to the general partner for the periods presented: (in thousands, except per unit information) Quarters Ended Total Quarterly Distribution Per Unit Total Quarterly Cash Distribution Date of Distribution Year ended December 31, 2017 March 31 $ 0.2821 $ 18,842 May 15, 2017 June 30 0.2922 19,698 August 14, 2017 September 30 0.3025 20,573 November 14, 2017 December 31 0.3133 21,489 February 14, 2018 Year ending December 31, 2018 March 31 $ 0.3245 $ 22,700 May 15, 2018 June 30 0.3361 24,176 August 14, 2018</t>
  </si>
  <si>
    <t>NET INCOME PER LIMITED PARTNER AND GENERAL PARTNER INTEREST (Tables)</t>
  </si>
  <si>
    <t>Schedule of Net Income (Loss) Per Unit</t>
  </si>
  <si>
    <t>The following table illustrates the Partnership’s calculation of net income per unit for common and subordinated limited partner units for the periods presented: Three Months Ended September 30, Nine Months Ended (in thousands, except per unit information) 2018 2017 2018 2017 Net Income Attributable to General and Limited Partner Ownership Interest in CNX Midstream Partners LP $ 33,639 $ 28,914 $ 91,491 $ 87,972 Less: General partner interest in net income, including incentive distribution rights 3,697 1,504 8,752 3,938 Limited partner interest in net income $ 29,942 $ 27,410 $ 82,739 $ 84,034 Net income allocable to common units — basic and diluted $ 29,942 $ 14,840 $ 82,739 $ 45,492 Net income allocable to subordinated units — basic and diluted — 12,570 — 38,542 Limited partner interest in net income — basic and diluted $ 29,942 $ 27,410 $ 82,739 $ 84,034 Weighted average limited partner units outstanding — Basic Common units 63,638 34,425 63,633 34,417 Subordinated units — 29,163 — 29,163 Total 63,638 63,588 63,633 63,580 Weighted average limited partner units outstanding — Diluted Common units 63,709 34,482 63,682 34,468 Subordinated units — 29,163 — 29,163 Total 63,709 63,645 63,682 63,631 Net income per limited partner unit — Basic Common units $ 0.47 $ 0.43 $ 1.30 $ 1.32 Subordinated units — 0.43 — 1.32 Total $ 0.47 $ 0.43 $ 1.30 $ 1.32 Net income per limited partner unit — Diluted Common units $ 0.47 $ 0.43 $ 1.30 $ 1.32 Subordinated units — 0.43 — 1.32 Total $ 0.47 $ 0.43 $ 1.30 $ 1.32</t>
  </si>
  <si>
    <t>RELATED PARTY TRANSACTIONS (Tables)</t>
  </si>
  <si>
    <t>Schedule of Related Party Transactions</t>
  </si>
  <si>
    <t>Operating expense and general and administrative expense – related party are derived from CNX in the three and nine months ended September 30, 2018 and from CNX and Noble Energy in the three and nine months ended September 30, 2017 and consisted of the following: Three Months Ended Nine Months Ended (in thousands) 2018 2017 2018 2017 Operational services — CNX $ 3,266 $ 4,255 $ 9,358 $ 10,442 Electrical compression 1,865 2,069 5,287 10,599 Total Operating Expense — Related Party $ 5,131 $ 6,324 $ 14,645 $ 21,041 CNX $ 3,060 $ 2,533 $ 10,292 $ 7,774 Noble Energy — 133 — 438 Total General and Administrative Expense — Related Party $ 3,060 $ 2,666 $ 10,292 $ 8,212</t>
  </si>
  <si>
    <t>Revenue, Remaining Performance Obligation, Expected Timing of Satisfaction</t>
  </si>
  <si>
    <t>We expect to recognize at least the following amounts or revenue throughout the term of the MVC: Revenue under MVC (in millions) Remainder of year ending December 31, 2018 $ 7.1 Year ending December 31, 2019 28.8 Year ending December 31, 2020 34.7 Year ending December 31, 2021 40.8 Year ending December 31, 2022 47.8 Remainder of term 256.6 Total revenue to be recognized under Shirley-Penns contract through December 31, 2031 $ 415.8</t>
  </si>
  <si>
    <t>RECEIVABLES (Tables)</t>
  </si>
  <si>
    <t>Schedule of Receivables</t>
  </si>
  <si>
    <t>Receivables consisted of the following: (in thousands) September 30, 2018 December 31, 2017 Receivables - related party CNX $ 14,772 $ 12,801 CNX Gathering 281 303 Receivables - related party $ 15,053 $ 13,104 Receivables - third party 7,185 8,251 Total receivables $ 22,238 $ 21,355</t>
  </si>
  <si>
    <t>PROPERTY AND EQUIPMENT (Tables)</t>
  </si>
  <si>
    <t xml:space="preserve">Property and equipment consisted of the following: (in thousands) September 30, 2018 December 31, 2017 Estimated Useful Lives in Years Land $ 51,205 $ 76,130 N/A Gathering equipment 590,120 662,595 25 — 40 Compression equipment 179,177 180,038 30 — 40 Processing equipment 30,979 30,979 40 Assets under construction 74,698 23,099 N/A Total Property and Equipment $ 926,179 $ 972,841 Less: Accumulated depreciation Gathering equipment $ 54,640 $ 53,544 Compression equipment 16,950 14,886 Processing equipment 5,753 5,133 Total Accumulated Depreciation $ 77,343 $ 73,563 Property and Equipment, Net $ 848,836 $ 899,278 </t>
  </si>
  <si>
    <t>OTHER ASSETS (Tables)</t>
  </si>
  <si>
    <t>Schedule of Other Assets</t>
  </si>
  <si>
    <t>Other assets consisted of the following: (in thousands) September 30, 2018 December 31, 2017 Pipe stock $ — $ 392 Financing fees 3,140 122 Other 264 79 Total Other Assets $ 3,404 $ 593</t>
  </si>
  <si>
    <t>ACCOUNTS PAYABLE - RELATED PARTY (Tables)</t>
  </si>
  <si>
    <t>Schedule of Related Party Payables</t>
  </si>
  <si>
    <t>Related party payables consisted of the following: (in thousands) September 30, 2018 December 31, 2017 CNX Resources: Expense reimbursements $ 1,126 $ 780 Capital expenditures reimbursements 24 83 General and administrative services 3,277 1,458 Total due to CNX Resources 4,427 2,321 Noble Energy: General and administrative services — 55 Total due to Noble Energy — 55 Total Accounts Payable — Related Party $ 4,427 $ 2,376</t>
  </si>
  <si>
    <t>LONG-TERM DEBT (Tables)</t>
  </si>
  <si>
    <t>Schedule of Debt</t>
  </si>
  <si>
    <t>The Partnership’s long-term debt consisted of the following as of September 30, 2018: Balance Senior Notes due March 2026 at 6.5% $ 400,000 Less: Unamortized debt issuance costs 1,459 Less: Unamortized bond discount 5,563 Long-term debt $ 392,978</t>
  </si>
  <si>
    <t>COMMITMENTS AND CONTINGENCIES (Tables)</t>
  </si>
  <si>
    <t>Future minimum lease payments</t>
  </si>
  <si>
    <t>Future minimum lease payments under operating leases as of September 30, 2018 are as follows: (in thousands) Minimum Lease Payments Period from October 1, 2018 through December 31, 2018 $ 1,646 Year ending December 31, 2019 6,364 Year ending December 31, 2020 4,595 $ 12,605</t>
  </si>
  <si>
    <t>SEGMENT INFORMATION (Tables)</t>
  </si>
  <si>
    <t>Schedule of Operating Revenues and Income from Operations</t>
  </si>
  <si>
    <t>Segment results for the periods presented were as follows: Three Months Ended September 30, Nine Months Ended September 30, (in thousands) 2018 2017 2018 2017 Gathering Revenue: Anchor Systems $ 58,457 $ 51,515 $ 171,231 $ 154,409 Growth Systems — 1,967 2,572 6,210 Additional Systems 2,511 3,176 12,048 11,531 Total Gathering Revenue $ 60,968 $ 56,658 $ 185,851 $ 172,150 Net Income (Loss): Anchor Systems $ 33,643 $ 32,601 $ 96,777 $ 94,981 Growth Systems — (366 ) 379 87 Additional Systems (68 ) 1,233 406 1,392 Total Net Income $ 33,575 $ 33,468 $ 97,562 $ 96,460 Depreciation Expense: Anchor Systems $ 4,889 $ 4,257 $ 14,092 $ 12,654 Growth Systems — 556 748 1,644 Additional Systems 417 816 1,765 2,677 Total Depreciation Expense $ 5,306 $ 5,629 $ 16,605 $ 16,975 Capital Expenditures for Segment Assets: Anchor Systems $ 42,247 $ 10,614 $ 80,537 $ 32,988 Growth Systems — 114 120 935 Additional Systems 1,994 762 5,171 982 Total Capital Expenditures $ 44,241 $ 11,490 $ 85,828 $ 34,905</t>
  </si>
  <si>
    <t>Reconciliation of Assets from Segment to Consolidated</t>
  </si>
  <si>
    <t>Segment assets as of the dates presented were as follows: (in thousands) September 30, 2018 December 31, 2017 Segment Assets Anchor Systems $ 790,246 $ 694,942 Growth Systems — 92,659 Additional Systems 87,805 138,988 Total Segment Assets $ 878,051 $ 926,589</t>
  </si>
  <si>
    <t>LONG-TERM INCENTIVE PLAN (Tables)</t>
  </si>
  <si>
    <t>Schedule of Nonvested Performance-based Units Activity</t>
  </si>
  <si>
    <t>The following table presents phantom unit activity during the nine month period ended September 30, 2018 : Number of Units Weighted Average Grant Date Fair Value Total awarded and unvested at December 31, 2017 134,153 $ 16.40 Granted 135,809 19.17 Vested (71,119) 16.66 Forfeited (22,077) 16.58 Total awarded and unvested at September 30, 2018 176,766 $ 18.34</t>
  </si>
  <si>
    <t>DESCRIPTION OF BUSINESS (Details) $ in Millions</t>
  </si>
  <si>
    <t>Sep. 26, 2018shares</t>
  </si>
  <si>
    <t>Jun. 29, 2018shares</t>
  </si>
  <si>
    <t>May 03, 2018USD ($)awell</t>
  </si>
  <si>
    <t>May 02, 2018well</t>
  </si>
  <si>
    <t>Mar. 16, 2018USD ($)</t>
  </si>
  <si>
    <t>Jan. 03, 2018USD ($)shares</t>
  </si>
  <si>
    <t>Sep. 30, 2018shares</t>
  </si>
  <si>
    <t>May 02, 2018segment</t>
  </si>
  <si>
    <t>Sep. 30, 2018segmentshares</t>
  </si>
  <si>
    <t>Sep. 30, 2018USD ($)systemshares</t>
  </si>
  <si>
    <t>Mar. 15, 2018</t>
  </si>
  <si>
    <t>Dec. 31, 2017shares</t>
  </si>
  <si>
    <t>Nov. 15, 2017shares</t>
  </si>
  <si>
    <t>Sep. 30, 2014</t>
  </si>
  <si>
    <t>Schedule of Equity Method Investments [Line Items]</t>
  </si>
  <si>
    <t>Number of primary midstream systems | system</t>
  </si>
  <si>
    <t>Units outstanding (in shares) | shares</t>
  </si>
  <si>
    <t>Number of operating segments | segment</t>
  </si>
  <si>
    <t>Additional Systems | Devco III LP - Shirley Pennsboro</t>
  </si>
  <si>
    <t>Noncontrolling interest, percent</t>
  </si>
  <si>
    <t>95.00%</t>
  </si>
  <si>
    <t>Additional Systems | Shirley-Penns System</t>
  </si>
  <si>
    <t>Cash consideration transferred to purchase limited partner controlling interest</t>
  </si>
  <si>
    <t>Additional Systems | CONE Gathering</t>
  </si>
  <si>
    <t>Anchor Systems | Shirley-Penns System</t>
  </si>
  <si>
    <t>Ownership interest</t>
  </si>
  <si>
    <t>100.00%</t>
  </si>
  <si>
    <t>Subordinated Units</t>
  </si>
  <si>
    <t>CNX Gas | NBL Midstream, LLC</t>
  </si>
  <si>
    <t>Noble Energy</t>
  </si>
  <si>
    <t>Sale of retained units (in shares) | shares</t>
  </si>
  <si>
    <t>Shirley-Penns System | Additional Systems</t>
  </si>
  <si>
    <t>5.00%</t>
  </si>
  <si>
    <t>Ownership percentage (as a percent)</t>
  </si>
  <si>
    <t>Shirley-Penns System | Anchor Systems</t>
  </si>
  <si>
    <t>Shirley-Penns System | CNX Gas</t>
  </si>
  <si>
    <t>CNX Gathering LLC | CNX Gas</t>
  </si>
  <si>
    <t>CNX Gathering LLC | CNX Gas | NBL Midstream, LLC</t>
  </si>
  <si>
    <t>Limited partner controlling interest acquired, percentage</t>
  </si>
  <si>
    <t>50.00%</t>
  </si>
  <si>
    <t>Additional Systems | CNX Gathering LLC</t>
  </si>
  <si>
    <t>Senior Notes</t>
  </si>
  <si>
    <t>Stated rate</t>
  </si>
  <si>
    <t>6.50%</t>
  </si>
  <si>
    <t>Exchange Transaction</t>
  </si>
  <si>
    <t>Reduction in property and equipment, net</t>
  </si>
  <si>
    <t>Reduction in noncontrolling interest</t>
  </si>
  <si>
    <t>Increase in common units</t>
  </si>
  <si>
    <t>Exchange Transaction | CNX Gas</t>
  </si>
  <si>
    <t>Cash contribution to be received</t>
  </si>
  <si>
    <t>Exchange Transaction | Anchor Systems</t>
  </si>
  <si>
    <t>Acres divested (in acres) | a</t>
  </si>
  <si>
    <t>Exchange Transaction | Anchor Systems | CNX Gas</t>
  </si>
  <si>
    <t>Number of wells committed | well</t>
  </si>
  <si>
    <t>Exchange Transaction | Growth Systems</t>
  </si>
  <si>
    <t>Exchange Transaction | Growth and Additional Systems</t>
  </si>
  <si>
    <t>Utica Shale formation | Exchange Transaction | Anchor Systems | CNX Gas</t>
  </si>
  <si>
    <t>Additional acres dedicated (in acres) | a</t>
  </si>
  <si>
    <t>Moundsville | Exchange Transaction</t>
  </si>
  <si>
    <t>Affiliated Entity</t>
  </si>
  <si>
    <t>Affiliated Entity | Exchange Transaction</t>
  </si>
  <si>
    <t>Affiliated Entity | Exchange Transaction | Anchor Systems</t>
  </si>
  <si>
    <t>Affiliated Entity | Exchange Transaction | Growth and Additional Systems</t>
  </si>
  <si>
    <t>SIGNIFICANT ACCOUNTING POLICIES - Performance Obligation (Details) $ in Millions</t>
  </si>
  <si>
    <t>Revenue, Remaining Performance Obligation, Expected Timing of Satisfaction, Start Date [Axis]: 2018-10-01</t>
  </si>
  <si>
    <t>Revenue, Remaining Performance Obligation, Expected Timing of Satisfaction [Line Items]</t>
  </si>
  <si>
    <t>Performance obligations expected to be satisfied</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SIGNIFICANT ACCOUNTING POLICIES - Additional Information (Details) - USD ($)</t>
  </si>
  <si>
    <t>New Accounting Pronouncements or Change in Accounting Principle [Line Items]</t>
  </si>
  <si>
    <t>Payment terms</t>
  </si>
  <si>
    <t>25 days</t>
  </si>
  <si>
    <t>Contract term</t>
  </si>
  <si>
    <t>Substantially all of our revenues are derived from contracts with CNX and HG Energy that have terms of greater than one year.</t>
  </si>
  <si>
    <t>Reserves for uncollectible amounts</t>
  </si>
  <si>
    <t>Fair value of long-term debt</t>
  </si>
  <si>
    <t>Property and equipment impairments</t>
  </si>
  <si>
    <t>Asset retirement obligation</t>
  </si>
  <si>
    <t>Provision for federal or state income taxes</t>
  </si>
  <si>
    <t>CASH DISTRIBUTIONS - Narrative (Details) - $ / shares</t>
  </si>
  <si>
    <t>Mar. 31, 2018</t>
  </si>
  <si>
    <t>Distribution Made to Limited Partner [Line Items]</t>
  </si>
  <si>
    <t>Period to distribute available cash (in days)</t>
  </si>
  <si>
    <t>45 days</t>
  </si>
  <si>
    <t>General partner's ownership interest (as a percent)</t>
  </si>
  <si>
    <t>2.00%</t>
  </si>
  <si>
    <t>Maximum</t>
  </si>
  <si>
    <t>Incentive distribution, rate (as a percent)</t>
  </si>
  <si>
    <t>48.00%</t>
  </si>
  <si>
    <t>Third Target Distribution | Maximum</t>
  </si>
  <si>
    <t>Intended quarterly distribution to limited partner (in dollars per unit)</t>
  </si>
  <si>
    <t>CASH DISTRIBUTIONS - Allocations of Available Cash from Operating Surplus and Incentive Distribution Rights (Details) - $ / shares</t>
  </si>
  <si>
    <t>Minimum Quarterly Distribution</t>
  </si>
  <si>
    <t>Marginal percentage interest in distributions, unitholders (as a percent)</t>
  </si>
  <si>
    <t>98.00%</t>
  </si>
  <si>
    <t>Marginal percentage interest in distributions, general partner (as a percent)</t>
  </si>
  <si>
    <t>First Target Distribution</t>
  </si>
  <si>
    <t>Second Target Distribution</t>
  </si>
  <si>
    <t>85.00%</t>
  </si>
  <si>
    <t>15.00%</t>
  </si>
  <si>
    <t>Third Target Distribution</t>
  </si>
  <si>
    <t>75.00%</t>
  </si>
  <si>
    <t>25.00%</t>
  </si>
  <si>
    <t>Thereafter Distributions</t>
  </si>
  <si>
    <t>Minimum | First Target Distribution</t>
  </si>
  <si>
    <t>Minimum | Second Target Distribution</t>
  </si>
  <si>
    <t>Minimum | Third Target Distribution</t>
  </si>
  <si>
    <t>Minimum | Thereafter Distributions</t>
  </si>
  <si>
    <t>Maximum | First Target Distribution</t>
  </si>
  <si>
    <t>Maximum | Second Target Distribution</t>
  </si>
  <si>
    <t>Maximum | Third Target Distribution</t>
  </si>
  <si>
    <t>CASH DISTRIBUTIONS - Schedule of Cash Distributions (Details) - USD ($) $ / shares in Units, $ in Thousands</t>
  </si>
  <si>
    <t>Aug. 14, 2018</t>
  </si>
  <si>
    <t>May 15, 2018</t>
  </si>
  <si>
    <t>Feb. 14, 2018</t>
  </si>
  <si>
    <t>Nov. 14, 2017</t>
  </si>
  <si>
    <t>Aug. 14, 2017</t>
  </si>
  <si>
    <t>May 15, 2017</t>
  </si>
  <si>
    <t>Jun. 30, 2018</t>
  </si>
  <si>
    <t>Jun. 30, 2017</t>
  </si>
  <si>
    <t>Mar. 31, 2017</t>
  </si>
  <si>
    <t>Total Quarterly Distribution Per Unit (in dollars per share)</t>
  </si>
  <si>
    <t>Total Quarterly Cash Distribution</t>
  </si>
  <si>
    <t>NET INCOME PER LIMITED PARTNER AND GENERAL PARTNER INTEREST - Conversion of Subordinated Units (Details) - shares</t>
  </si>
  <si>
    <t>Nov. 15, 2017</t>
  </si>
  <si>
    <t>Antidilutive Securities Excluded from Computation of Earnings Per Share [Line Items]</t>
  </si>
  <si>
    <t>NET INCOME PER LIMITED PARTNER AND GENERAL PARTNER INTEREST - Historical Earnings Per Unit (Details) - USD ($) $ / shares in Units, $ in Thousands</t>
  </si>
  <si>
    <t>Limited Partners' Capital Account [Line Items]</t>
  </si>
  <si>
    <t>Antidilutive securities excluded from computation of earnings per share (in units)</t>
  </si>
  <si>
    <t>Weighted average limited partner units outstanding — Basic (in units)</t>
  </si>
  <si>
    <t>Weighted average limited partner units outstanding — Diluted (in units)</t>
  </si>
  <si>
    <t>Net income per limited partner unit — Basic (in dollars per unit)</t>
  </si>
  <si>
    <t>Common Units</t>
  </si>
  <si>
    <t>RELATED PARTY TRANSACTIONS - Related Party Transactions (Details) - USD ($) $ in Millions</t>
  </si>
  <si>
    <t>Mar. 16, 2018</t>
  </si>
  <si>
    <t>Related Party Transaction [Line Items]</t>
  </si>
  <si>
    <t>RELATED PARTY TRANSACTIONS - Schedule of Related Party Transactions (Details) - Affiliated Entity - USD ($) $ in Thousands</t>
  </si>
  <si>
    <t>Operating Expense</t>
  </si>
  <si>
    <t>Charges for services</t>
  </si>
  <si>
    <t>Operating Expense | CNX | Shared Service Agreement</t>
  </si>
  <si>
    <t>Operating Expense | CNX and Noble | Electrically-Powered Compression Reimbursement</t>
  </si>
  <si>
    <t>General and administrative services</t>
  </si>
  <si>
    <t>General and administrative expenses</t>
  </si>
  <si>
    <t>General and administrative services | CNX | Shared Service Agreement</t>
  </si>
  <si>
    <t>General and administrative services | Noble Energy</t>
  </si>
  <si>
    <t>RELATED PARTY TRANSACTIONS - Omnibus Agreement (Details) $ in Millions</t>
  </si>
  <si>
    <t>12 Months Ended</t>
  </si>
  <si>
    <t>Dec. 31, 2018USD ($)</t>
  </si>
  <si>
    <t>Scenario, Forecast | CNX | Affiliated Entity | Administrative Services</t>
  </si>
  <si>
    <t>RELATED PARTY TRANSACTIONS - Gathering Agreements (Details) a in Thousands, $ in Millions</t>
  </si>
  <si>
    <t>Jan. 03, 2018awell$ / MMBTU</t>
  </si>
  <si>
    <t>Sep. 30, 2018$ / MMBTU</t>
  </si>
  <si>
    <t>Apr. 30, 2022USD ($)well</t>
  </si>
  <si>
    <t>Apr. 30, 2021USD ($)well</t>
  </si>
  <si>
    <t>Dec. 31, 2018USD ($)well</t>
  </si>
  <si>
    <t>Dec. 31, 2017$ / bbl$ / MMBTU</t>
  </si>
  <si>
    <t>Apr. 30, 2020USD ($)well</t>
  </si>
  <si>
    <t>Dec. 31, 2020USD ($)well</t>
  </si>
  <si>
    <t>Dec. 31, 2023USD ($)well</t>
  </si>
  <si>
    <t>Jan. 01, 2018$ / MMBTU</t>
  </si>
  <si>
    <t>MVC, gas gathering fee (in dollars per MMBtu)</t>
  </si>
  <si>
    <t>Conditional increase, percent</t>
  </si>
  <si>
    <t>2.50%</t>
  </si>
  <si>
    <t>Downstream fees receivable (in dollars per MMBtu)</t>
  </si>
  <si>
    <t>Maximum change in fees, commencing January 1, 2035, percent</t>
  </si>
  <si>
    <t>3.00%</t>
  </si>
  <si>
    <t>CNX Gas | Affiliated Entity | Gas Gathering Agreements</t>
  </si>
  <si>
    <t>Term of agreement</t>
  </si>
  <si>
    <t>20 years</t>
  </si>
  <si>
    <t>Termination period to either party</t>
  </si>
  <si>
    <t>180 days</t>
  </si>
  <si>
    <t>Utica Shale, McQuay Area | CNX Gas | Affiliated Entity | Gas Gathering Agreements</t>
  </si>
  <si>
    <t>Gas gathering fee (in dollars per MMBtu)</t>
  </si>
  <si>
    <t>Marcellus and Utical Shale, Wadestown Area | CNX Gas | Affiliated Entity | Gas Gathering Agreements</t>
  </si>
  <si>
    <t>McQuay And Wadestown Areas | CNX Gas | Affiliated Entity | Gas Gathering Agreements</t>
  </si>
  <si>
    <t>Compression fee, tier 1 pressure services, maximum of 600 psi (in dollars per MMBtu)</t>
  </si>
  <si>
    <t>Compression fee, tier 2 pressure services, maximum of 300 psi (in dollars per MMBtu</t>
  </si>
  <si>
    <t>Marcellus Shale formation</t>
  </si>
  <si>
    <t>Fees receivable, excluding downstream (in dollars per MMBtu)</t>
  </si>
  <si>
    <t>Marcellus Shale formation | CNX Gas | Affiliated Entity | Gas Gathering Agreements</t>
  </si>
  <si>
    <t>Number of wells drilled and completed (in wells) | well</t>
  </si>
  <si>
    <t>Majorsville And Mamont Areas | CNX Gas | Affiliated Entity | Gas Gathering Agreements</t>
  </si>
  <si>
    <t>Moundsville And Pittsburgh International Airport Areas</t>
  </si>
  <si>
    <t>Utica Shale formation | Gas Gathering Agreements</t>
  </si>
  <si>
    <t>Downstream fees receivable, weighted average (in dollars per MMBtu)</t>
  </si>
  <si>
    <t>PENNSYLVANIA</t>
  </si>
  <si>
    <t>Condensate fees receivable (in dollars per Bbl) | $ / bbl</t>
  </si>
  <si>
    <t>WEST VIRGINIA</t>
  </si>
  <si>
    <t>Subsequent Event | Marcellus Shale formation | CNX Gas | Affiliated Entity | Gas Gathering Agreements</t>
  </si>
  <si>
    <t>Deficiency payment, per well | $</t>
  </si>
  <si>
    <t>Subsequent Event | Majorsville And Mamont Areas | CNX Gas | Affiliated Entity | Gas Gathering Agreements</t>
  </si>
  <si>
    <t>Minimum | CNX Gas | Affiliated Entity | Gas Gathering Agreements</t>
  </si>
  <si>
    <t>Quarterly update, historical period</t>
  </si>
  <si>
    <t>24 months</t>
  </si>
  <si>
    <t>Maximum | CNX Gas | Affiliated Entity | Gas Gathering Agreements</t>
  </si>
  <si>
    <t>48 months</t>
  </si>
  <si>
    <t>Quarterly update, future outlook period</t>
  </si>
  <si>
    <t>10 years</t>
  </si>
  <si>
    <t>RELATED PARTY TRANSACTIONS - Schedule of MVC per Gathering Agreements (Details) $ in Millions</t>
  </si>
  <si>
    <t>Performance obligations expected to be satisfied, expected timing</t>
  </si>
  <si>
    <t>3 months</t>
  </si>
  <si>
    <t>1 year</t>
  </si>
  <si>
    <t xml:space="preserve"> </t>
  </si>
  <si>
    <t>RELATED PARTY TRANSACTIONS - Registration Rights Agreement (Details) - shares</t>
  </si>
  <si>
    <t>Sep. 26, 2018</t>
  </si>
  <si>
    <t>Jun. 29, 2018</t>
  </si>
  <si>
    <t>Sale of retained units (in shares)</t>
  </si>
  <si>
    <t>RECEIVABLES (Details) - USD ($) $ in Thousands</t>
  </si>
  <si>
    <t>Accounts, Notes, Loans and Financing Receivable [Line Items]</t>
  </si>
  <si>
    <t>Receivables - related party</t>
  </si>
  <si>
    <t>Receivables - third party</t>
  </si>
  <si>
    <t>Total receivables</t>
  </si>
  <si>
    <t>Affiliated Entity | CNX</t>
  </si>
  <si>
    <t>Affiliated Entity | CNX Gathering</t>
  </si>
  <si>
    <t>PROPERTY AND EQUIPMENT (Details) - USD ($) $ in Thousands</t>
  </si>
  <si>
    <t>Property, Plant and Equipment [Line Items]</t>
  </si>
  <si>
    <t>Total Property and Equipment</t>
  </si>
  <si>
    <t>Land</t>
  </si>
  <si>
    <t>Gathering equipment</t>
  </si>
  <si>
    <t>Gathering equipment | Minimum</t>
  </si>
  <si>
    <t>Estimated useful life</t>
  </si>
  <si>
    <t>25 years</t>
  </si>
  <si>
    <t>Gathering equipment | Maximum</t>
  </si>
  <si>
    <t>40 years</t>
  </si>
  <si>
    <t>Compression equipment</t>
  </si>
  <si>
    <t>Compression equipment | Minimum</t>
  </si>
  <si>
    <t>30 years</t>
  </si>
  <si>
    <t>Compression equipment | Maximum</t>
  </si>
  <si>
    <t>Processing equipment</t>
  </si>
  <si>
    <t>Assets under construction</t>
  </si>
  <si>
    <t>OTHER ASSETS - Schedule of Other Assets (Details) - USD ($) $ in Thousands</t>
  </si>
  <si>
    <t>Pipe stock</t>
  </si>
  <si>
    <t>Financing fees</t>
  </si>
  <si>
    <t>Total Other Assets</t>
  </si>
  <si>
    <t>OTHER ASSETS - Narrative (Details) - Credit Facility - USD ($)</t>
  </si>
  <si>
    <t>Mar. 08, 2018</t>
  </si>
  <si>
    <t>Debt Instrument [Line Items]</t>
  </si>
  <si>
    <t>Current Assets</t>
  </si>
  <si>
    <t>ACCOUNTS PAYABLE - RELATED PARTY (Details) - USD ($) $ in Thousands</t>
  </si>
  <si>
    <t>Total Accounts Payable — Related Party</t>
  </si>
  <si>
    <t>Affiliated Entity | CNX | Expense reimbursements</t>
  </si>
  <si>
    <t>Affiliated Entity | CNX | Capital expenditures reimbursements</t>
  </si>
  <si>
    <t>Affiliated Entity | CNX | General and administrative services</t>
  </si>
  <si>
    <t>Noble Energy | General and administrative services</t>
  </si>
  <si>
    <t>REVOLVING CREDIT FACILITY - ADDITIONAL INFORMATION (Details) - Credit Facility</t>
  </si>
  <si>
    <t>Mar. 08, 2018USD ($)</t>
  </si>
  <si>
    <t>Dec. 31, 2017USD ($)</t>
  </si>
  <si>
    <t>Sep. 30, 2014USD ($)</t>
  </si>
  <si>
    <t>Additional borrowing capacity available</t>
  </si>
  <si>
    <t>Debt covenant, maximum secured leverage ratio</t>
  </si>
  <si>
    <t>Debt covenant, minimum interest coverage ratio</t>
  </si>
  <si>
    <t>Long term line of credit</t>
  </si>
  <si>
    <t>Credit facility interest rate</t>
  </si>
  <si>
    <t>3.97%</t>
  </si>
  <si>
    <t>3.11%</t>
  </si>
  <si>
    <t>Remaining borrowing capacity</t>
  </si>
  <si>
    <t>Minimum</t>
  </si>
  <si>
    <t>Commitment fee percentage</t>
  </si>
  <si>
    <t>0.375%</t>
  </si>
  <si>
    <t>Deb covenant, maximum total leverage ratio</t>
  </si>
  <si>
    <t>0.50%</t>
  </si>
  <si>
    <t>Federal Funds Rate</t>
  </si>
  <si>
    <t>Basis spread on variable rate</t>
  </si>
  <si>
    <t>Base Rate, London Interbank Offered Rate (LIBOR)</t>
  </si>
  <si>
    <t>1.00%</t>
  </si>
  <si>
    <t>LIBOR plus 1% | Minimum</t>
  </si>
  <si>
    <t>0.75%</t>
  </si>
  <si>
    <t>LIBOR plus 1% | Maximum</t>
  </si>
  <si>
    <t>1.75%</t>
  </si>
  <si>
    <t>LIBOR | Minimum</t>
  </si>
  <si>
    <t>LIBOR | Maximum</t>
  </si>
  <si>
    <t>2.75%</t>
  </si>
  <si>
    <t>LONG-TERM DEBT - Narrative (Details) - USD ($) $ in Thousands</t>
  </si>
  <si>
    <t>Mar. 15, 2024</t>
  </si>
  <si>
    <t>Mar. 15, 2021</t>
  </si>
  <si>
    <t>Long-term debt</t>
  </si>
  <si>
    <t>Long-term debt, gross</t>
  </si>
  <si>
    <t>Percent of principal amount able to be redeemed</t>
  </si>
  <si>
    <t>35.00%</t>
  </si>
  <si>
    <t>Redemption price including premium, percent</t>
  </si>
  <si>
    <t>106.50%</t>
  </si>
  <si>
    <t>Redemption price of principal, percent</t>
  </si>
  <si>
    <t>Change of control, cash payment of aggregate principal amount repurchased, percentage</t>
  </si>
  <si>
    <t>101.00%</t>
  </si>
  <si>
    <t>Scenario, Forecast | Senior Notes</t>
  </si>
  <si>
    <t>104.875%</t>
  </si>
  <si>
    <t>Credit Facility</t>
  </si>
  <si>
    <t>Repayments of debt</t>
  </si>
  <si>
    <t>LONG-TERM DEBT - Schedule of Debt (Details) - USD ($) $ in Thousands</t>
  </si>
  <si>
    <t>Less: Unamortized debt issuance costs</t>
  </si>
  <si>
    <t>Less: Unamortized bond discount</t>
  </si>
  <si>
    <t>COMMITMENTS AND CONTINGENCIES - Future Minimum Lease Payments (Details) $ in Thousands</t>
  </si>
  <si>
    <t>Period from October 1, 2018 through December 31, 2018</t>
  </si>
  <si>
    <t>Year ending December 31, 2019</t>
  </si>
  <si>
    <t>Year ending December 31, 2020</t>
  </si>
  <si>
    <t>Total future minimum lease payments</t>
  </si>
  <si>
    <t>COMMITMENTS AND CONTINGENCIES - Narrative (Details) - USD ($) $ in Millions</t>
  </si>
  <si>
    <t>Rental expense</t>
  </si>
  <si>
    <t>SEGMENT INFORMATION - Narrative (Details) - segment</t>
  </si>
  <si>
    <t>May 02, 2018</t>
  </si>
  <si>
    <t>May 03, 2018</t>
  </si>
  <si>
    <t>Segment Reporting Information [Line Items]</t>
  </si>
  <si>
    <t>Number of operating segments</t>
  </si>
  <si>
    <t>SEGMENT INFORMATION - Schedule of Segment Results (Details) - USD ($) $ in Thousands</t>
  </si>
  <si>
    <t>Gathering Revenue:</t>
  </si>
  <si>
    <t>Net Income (Loss):</t>
  </si>
  <si>
    <t>Depreciation Expense:</t>
  </si>
  <si>
    <t>Capital Expenditures for Segment Assets:</t>
  </si>
  <si>
    <t>Segment Assets</t>
  </si>
  <si>
    <t>Anchor Systems</t>
  </si>
  <si>
    <t>Growth Systems</t>
  </si>
  <si>
    <t>Additional Systems</t>
  </si>
  <si>
    <t>LONG-TERM INCENTIVE PLAN - Narrative (Details) - USD ($) $ in Millions</t>
  </si>
  <si>
    <t>Share-based Compensation Arrangement by Share-based Payment Award [Line Items]</t>
  </si>
  <si>
    <t>Award vesting period</t>
  </si>
  <si>
    <t>2 years 6 months</t>
  </si>
  <si>
    <t>Unrecognized compensation costs</t>
  </si>
  <si>
    <t>Common Units | 2014 LTIP | Stock Compensation Plan</t>
  </si>
  <si>
    <t>Number of common units authorized (in units)</t>
  </si>
  <si>
    <t>Common Units | 2014 LTIP | Phantom Share Units (PSUs)</t>
  </si>
  <si>
    <t>Unit based compensation</t>
  </si>
  <si>
    <t>Employee | 2014 LTIP</t>
  </si>
  <si>
    <t>3 years</t>
  </si>
  <si>
    <t>Annual award vesting percentage</t>
  </si>
  <si>
    <t>33.00%</t>
  </si>
  <si>
    <t>Director | 2014 LTIP</t>
  </si>
  <si>
    <t>Officer | 2014 LTIP</t>
  </si>
  <si>
    <t>LONG-TERM INCENTIVE PLAN - Schedule of Nonvested Performance-based Units Activity (Details) - Phantom Share Units (PSUs)</t>
  </si>
  <si>
    <t>Sep. 30, 2018$ / sharesshares</t>
  </si>
  <si>
    <t>Share-based Compensation Arrangement by Share-based Payment Award, Non-Option Equity Instruments, Outstanding [Roll Forward]</t>
  </si>
  <si>
    <t>Total awarded and unvested, beginning balance (in shares) | shares</t>
  </si>
  <si>
    <t>Granted (in shares) | shares</t>
  </si>
  <si>
    <t>Vested (in shares) | shares</t>
  </si>
  <si>
    <t>Forfeited (in shares) | shares</t>
  </si>
  <si>
    <t>Total awarded and unvested, ending balance (in shares) | shares</t>
  </si>
  <si>
    <t>Share-based Compensation Arrangement by Share-based Payment Award, Equity Instruments Other than Options, Nonvested, Weighted Average Grant Date Fair Value [Abstract]</t>
  </si>
  <si>
    <t>Total awarded and unvested, beginning balance (in shares) | $ / shares</t>
  </si>
  <si>
    <t>Granted (in dollars per share) | $ / shares</t>
  </si>
  <si>
    <t>Vested (in dollars per share) | $ / shares</t>
  </si>
  <si>
    <t>Forfeited (in dollars per share) | $ / shares</t>
  </si>
  <si>
    <t>Total awarded and unvested, ending balance (in shares) | $ / shares</t>
  </si>
  <si>
    <t>SUBSEQUENT EVENTS (Details) - $ / shares</t>
  </si>
  <si>
    <t>Oct. 18, 2018</t>
  </si>
  <si>
    <t>Subsequent Event [Line Items]</t>
  </si>
  <si>
    <t>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00_);_(&quot;$ &quot;(#,##0.00000)" numFmtId="169"/>
    <numFmt formatCode="#,##0.00000_);(#,##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418</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6</v>
      </c>
    </row>
    <row r="16" spans="1:3">
      <c r="A16" s="4" t="s">
        <v>25</v>
      </c>
      <c r="C16" s="5" t="n">
        <v>63639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7</v>
      </c>
    </row>
    <row r="4" spans="1:2">
      <c r="A4" s="4" t="s">
        <v>169</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7" t="n">
        <v>41022</v>
      </c>
      <c r="D4" s="7" t="n">
        <v>32699</v>
      </c>
      <c r="E4" s="7" t="n">
        <v>116328</v>
      </c>
      <c r="F4" s="7" t="n">
        <v>147324</v>
      </c>
    </row>
    <row r="5" spans="1:6">
      <c r="A5" s="4" t="s">
        <v>31</v>
      </c>
      <c r="C5" s="5" t="n">
        <v>19946</v>
      </c>
      <c r="D5" s="5" t="n">
        <v>23959</v>
      </c>
      <c r="E5" s="5" t="n">
        <v>69523</v>
      </c>
      <c r="F5" s="5" t="n">
        <v>24826</v>
      </c>
    </row>
    <row r="6" spans="1:6">
      <c r="A6" s="4" t="s">
        <v>32</v>
      </c>
      <c r="C6" s="5" t="n">
        <v>60968</v>
      </c>
      <c r="D6" s="5" t="n">
        <v>56658</v>
      </c>
      <c r="E6" s="5" t="n">
        <v>185851</v>
      </c>
      <c r="F6" s="5" t="n">
        <v>172150</v>
      </c>
    </row>
    <row r="7" spans="1:6">
      <c r="A7" s="3" t="s">
        <v>33</v>
      </c>
    </row>
    <row r="8" spans="1:6">
      <c r="A8" s="4" t="s">
        <v>34</v>
      </c>
      <c r="C8" s="5" t="n">
        <v>5131</v>
      </c>
      <c r="D8" s="5" t="n">
        <v>6324</v>
      </c>
      <c r="E8" s="5" t="n">
        <v>14645</v>
      </c>
      <c r="F8" s="5" t="n">
        <v>21041</v>
      </c>
    </row>
    <row r="9" spans="1:6">
      <c r="A9" s="4" t="s">
        <v>35</v>
      </c>
      <c r="C9" s="5" t="n">
        <v>4870</v>
      </c>
      <c r="D9" s="5" t="n">
        <v>6332</v>
      </c>
      <c r="E9" s="5" t="n">
        <v>20744</v>
      </c>
      <c r="F9" s="5" t="n">
        <v>18922</v>
      </c>
    </row>
    <row r="10" spans="1:6">
      <c r="A10" s="4" t="s">
        <v>36</v>
      </c>
      <c r="C10" s="5" t="n">
        <v>3060</v>
      </c>
      <c r="D10" s="5" t="n">
        <v>2666</v>
      </c>
      <c r="E10" s="5" t="n">
        <v>10292</v>
      </c>
      <c r="F10" s="5" t="n">
        <v>8212</v>
      </c>
    </row>
    <row r="11" spans="1:6">
      <c r="A11" s="4" t="s">
        <v>37</v>
      </c>
      <c r="C11" s="5" t="n">
        <v>1771</v>
      </c>
      <c r="D11" s="5" t="n">
        <v>1042</v>
      </c>
      <c r="E11" s="5" t="n">
        <v>6639</v>
      </c>
      <c r="F11" s="5" t="n">
        <v>3267</v>
      </c>
    </row>
    <row r="12" spans="1:6">
      <c r="A12" s="4" t="s">
        <v>38</v>
      </c>
      <c r="C12" s="5" t="n">
        <v>0</v>
      </c>
      <c r="D12" s="5" t="n">
        <v>0</v>
      </c>
      <c r="E12" s="5" t="n">
        <v>2501</v>
      </c>
      <c r="F12" s="5" t="n">
        <v>3914</v>
      </c>
    </row>
    <row r="13" spans="1:6">
      <c r="A13" s="4" t="s">
        <v>39</v>
      </c>
      <c r="C13" s="5" t="n">
        <v>5306</v>
      </c>
      <c r="D13" s="5" t="n">
        <v>5629</v>
      </c>
      <c r="E13" s="5" t="n">
        <v>16605</v>
      </c>
      <c r="F13" s="5" t="n">
        <v>16975</v>
      </c>
    </row>
    <row r="14" spans="1:6">
      <c r="A14" s="4" t="s">
        <v>40</v>
      </c>
      <c r="C14" s="5" t="n">
        <v>7255</v>
      </c>
      <c r="D14" s="5" t="n">
        <v>1197</v>
      </c>
      <c r="E14" s="5" t="n">
        <v>16863</v>
      </c>
      <c r="F14" s="5" t="n">
        <v>3359</v>
      </c>
    </row>
    <row r="15" spans="1:6">
      <c r="A15" s="4" t="s">
        <v>41</v>
      </c>
      <c r="C15" s="5" t="n">
        <v>27393</v>
      </c>
      <c r="D15" s="5" t="n">
        <v>23190</v>
      </c>
      <c r="E15" s="5" t="n">
        <v>88289</v>
      </c>
      <c r="F15" s="5" t="n">
        <v>75690</v>
      </c>
    </row>
    <row r="16" spans="1:6">
      <c r="A16" s="4" t="s">
        <v>42</v>
      </c>
      <c r="C16" s="5" t="n">
        <v>33575</v>
      </c>
      <c r="D16" s="5" t="n">
        <v>33468</v>
      </c>
      <c r="E16" s="5" t="n">
        <v>97562</v>
      </c>
      <c r="F16" s="5" t="n">
        <v>96460</v>
      </c>
    </row>
    <row r="17" spans="1:6">
      <c r="A17" s="4" t="s">
        <v>43</v>
      </c>
      <c r="C17" s="5" t="n">
        <v>-64</v>
      </c>
      <c r="D17" s="5" t="n">
        <v>4554</v>
      </c>
      <c r="E17" s="5" t="n">
        <v>6071</v>
      </c>
      <c r="F17" s="5" t="n">
        <v>8488</v>
      </c>
    </row>
    <row r="18" spans="1:6">
      <c r="A18" s="4" t="s">
        <v>44</v>
      </c>
      <c r="C18" s="5" t="n">
        <v>33639</v>
      </c>
      <c r="D18" s="5" t="n">
        <v>28914</v>
      </c>
      <c r="E18" s="5" t="n">
        <v>91491</v>
      </c>
      <c r="F18" s="5" t="n">
        <v>87972</v>
      </c>
    </row>
    <row r="19" spans="1:6">
      <c r="A19" s="3" t="s">
        <v>45</v>
      </c>
    </row>
    <row r="20" spans="1:6">
      <c r="A20" s="4" t="s">
        <v>44</v>
      </c>
      <c r="C20" s="5" t="n">
        <v>33639</v>
      </c>
      <c r="D20" s="5" t="n">
        <v>28914</v>
      </c>
      <c r="E20" s="5" t="n">
        <v>91491</v>
      </c>
      <c r="F20" s="5" t="n">
        <v>87972</v>
      </c>
    </row>
    <row r="21" spans="1:6">
      <c r="A21" s="4" t="s">
        <v>46</v>
      </c>
      <c r="C21" s="5" t="n">
        <v>3697</v>
      </c>
      <c r="D21" s="5" t="n">
        <v>1504</v>
      </c>
      <c r="E21" s="5" t="n">
        <v>8752</v>
      </c>
      <c r="F21" s="5" t="n">
        <v>3938</v>
      </c>
    </row>
    <row r="22" spans="1:6">
      <c r="A22" s="4" t="s">
        <v>47</v>
      </c>
      <c r="C22" s="7" t="n">
        <v>29942</v>
      </c>
      <c r="D22" s="7" t="n">
        <v>27410</v>
      </c>
      <c r="E22" s="7" t="n">
        <v>82739</v>
      </c>
      <c r="F22" s="7" t="n">
        <v>84034</v>
      </c>
    </row>
    <row r="23" spans="1:6">
      <c r="A23" s="4" t="s">
        <v>48</v>
      </c>
      <c r="C23" s="8" t="n">
        <v>0.47</v>
      </c>
      <c r="D23" s="8" t="n">
        <v>0.43</v>
      </c>
      <c r="E23" s="8" t="n">
        <v>1.3</v>
      </c>
      <c r="F23" s="8" t="n">
        <v>1.32</v>
      </c>
    </row>
    <row r="24" spans="1:6">
      <c r="A24" s="4" t="s">
        <v>49</v>
      </c>
      <c r="C24" s="8" t="n">
        <v>0.47</v>
      </c>
      <c r="D24" s="8" t="n">
        <v>0.43</v>
      </c>
      <c r="E24" s="8" t="n">
        <v>1.3</v>
      </c>
      <c r="F24" s="8" t="n">
        <v>1.32</v>
      </c>
    </row>
    <row r="25" spans="1:6">
      <c r="A25" s="4" t="s">
        <v>50</v>
      </c>
      <c r="C25" s="5" t="n">
        <v>63638</v>
      </c>
      <c r="D25" s="5" t="n">
        <v>63588</v>
      </c>
      <c r="E25" s="5" t="n">
        <v>63633</v>
      </c>
      <c r="F25" s="5" t="n">
        <v>63580</v>
      </c>
    </row>
    <row r="26" spans="1:6">
      <c r="A26" s="4" t="s">
        <v>51</v>
      </c>
      <c r="C26" s="5" t="n">
        <v>63709</v>
      </c>
      <c r="D26" s="5" t="n">
        <v>63645</v>
      </c>
      <c r="E26" s="5" t="n">
        <v>63682</v>
      </c>
      <c r="F26" s="5" t="n">
        <v>63631</v>
      </c>
    </row>
    <row r="27" spans="1:6">
      <c r="A27" s="4" t="s">
        <v>52</v>
      </c>
      <c r="B27" s="4" t="s">
        <v>53</v>
      </c>
      <c r="C27" s="9" t="n">
        <v>0.3479</v>
      </c>
      <c r="D27" s="9" t="n">
        <v>0.3025</v>
      </c>
      <c r="E27" s="9" t="n">
        <v>1.0085</v>
      </c>
      <c r="F27" s="9" t="n">
        <v>0.8768</v>
      </c>
    </row>
    <row r="28" spans="1:6"/>
    <row r="29" spans="1:6">
      <c r="A29" s="4" t="s">
        <v>53</v>
      </c>
      <c r="B29" s="4" t="s">
        <v>54</v>
      </c>
    </row>
  </sheetData>
  <mergeCells count="5">
    <mergeCell ref="A1:B2"/>
    <mergeCell ref="C1:D1"/>
    <mergeCell ref="E1:F1"/>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row r="8" spans="1:2">
      <c r="A8" s="4" t="s">
        <v>58</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4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4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5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58</v>
      </c>
    </row>
    <row r="4" spans="1:2">
      <c r="A4" s="4" t="s">
        <v>196</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950</v>
      </c>
      <c r="C3" s="7" t="n">
        <v>3194</v>
      </c>
    </row>
    <row r="4" spans="1:3">
      <c r="A4" s="4" t="s">
        <v>59</v>
      </c>
      <c r="B4" s="5" t="n">
        <v>15053</v>
      </c>
      <c r="C4" s="5" t="n">
        <v>13104</v>
      </c>
    </row>
    <row r="5" spans="1:3">
      <c r="A5" s="4" t="s">
        <v>60</v>
      </c>
      <c r="B5" s="5" t="n">
        <v>7185</v>
      </c>
      <c r="C5" s="5" t="n">
        <v>8251</v>
      </c>
    </row>
    <row r="6" spans="1:3">
      <c r="A6" s="4" t="s">
        <v>61</v>
      </c>
      <c r="B6" s="5" t="n">
        <v>2623</v>
      </c>
      <c r="C6" s="5" t="n">
        <v>2169</v>
      </c>
    </row>
    <row r="7" spans="1:3">
      <c r="A7" s="4" t="s">
        <v>62</v>
      </c>
      <c r="B7" s="5" t="n">
        <v>25811</v>
      </c>
      <c r="C7" s="5" t="n">
        <v>26718</v>
      </c>
    </row>
    <row r="8" spans="1:3">
      <c r="A8" s="3" t="s">
        <v>63</v>
      </c>
    </row>
    <row r="9" spans="1:3">
      <c r="A9" s="4" t="s">
        <v>64</v>
      </c>
      <c r="B9" s="5" t="n">
        <v>926179</v>
      </c>
      <c r="C9" s="5" t="n">
        <v>972841</v>
      </c>
    </row>
    <row r="10" spans="1:3">
      <c r="A10" s="4" t="s">
        <v>65</v>
      </c>
      <c r="B10" s="5" t="n">
        <v>77343</v>
      </c>
      <c r="C10" s="5" t="n">
        <v>73563</v>
      </c>
    </row>
    <row r="11" spans="1:3">
      <c r="A11" s="4" t="s">
        <v>66</v>
      </c>
      <c r="B11" s="5" t="n">
        <v>848836</v>
      </c>
      <c r="C11" s="5" t="n">
        <v>899278</v>
      </c>
    </row>
    <row r="12" spans="1:3">
      <c r="A12" s="4" t="s">
        <v>67</v>
      </c>
      <c r="B12" s="5" t="n">
        <v>3404</v>
      </c>
      <c r="C12" s="5" t="n">
        <v>593</v>
      </c>
    </row>
    <row r="13" spans="1:3">
      <c r="A13" s="4" t="s">
        <v>68</v>
      </c>
      <c r="B13" s="5" t="n">
        <v>878051</v>
      </c>
      <c r="C13" s="5" t="n">
        <v>926589</v>
      </c>
    </row>
    <row r="14" spans="1:3">
      <c r="A14" s="3" t="s">
        <v>69</v>
      </c>
    </row>
    <row r="15" spans="1:3">
      <c r="A15" s="4" t="s">
        <v>70</v>
      </c>
      <c r="B15" s="5" t="n">
        <v>53391</v>
      </c>
      <c r="C15" s="5" t="n">
        <v>23602</v>
      </c>
    </row>
    <row r="16" spans="1:3">
      <c r="A16" s="4" t="s">
        <v>71</v>
      </c>
      <c r="B16" s="5" t="n">
        <v>4427</v>
      </c>
      <c r="C16" s="5" t="n">
        <v>2376</v>
      </c>
    </row>
    <row r="17" spans="1:3">
      <c r="A17" s="4" t="s">
        <v>72</v>
      </c>
      <c r="B17" s="5" t="n">
        <v>57818</v>
      </c>
      <c r="C17" s="5" t="n">
        <v>25978</v>
      </c>
    </row>
    <row r="18" spans="1:3">
      <c r="A18" s="3" t="s">
        <v>73</v>
      </c>
    </row>
    <row r="19" spans="1:3">
      <c r="A19" s="4" t="s">
        <v>74</v>
      </c>
      <c r="B19" s="5" t="n">
        <v>44000</v>
      </c>
      <c r="C19" s="5" t="n">
        <v>149500</v>
      </c>
    </row>
    <row r="20" spans="1:3">
      <c r="A20" s="4" t="s">
        <v>75</v>
      </c>
      <c r="B20" s="5" t="n">
        <v>392978</v>
      </c>
      <c r="C20" s="5" t="n">
        <v>0</v>
      </c>
    </row>
    <row r="21" spans="1:3">
      <c r="A21" s="4" t="s">
        <v>76</v>
      </c>
      <c r="B21" s="5" t="n">
        <v>494796</v>
      </c>
      <c r="C21" s="5" t="n">
        <v>175478</v>
      </c>
    </row>
    <row r="22" spans="1:3">
      <c r="A22" s="3" t="s">
        <v>77</v>
      </c>
    </row>
    <row r="23" spans="1:3">
      <c r="A23" s="4" t="s">
        <v>78</v>
      </c>
      <c r="B23" s="5" t="n">
        <v>304463</v>
      </c>
      <c r="C23" s="5" t="n">
        <v>389427</v>
      </c>
    </row>
    <row r="24" spans="1:3">
      <c r="A24" s="4" t="s">
        <v>79</v>
      </c>
      <c r="B24" s="5" t="n">
        <v>9803</v>
      </c>
      <c r="C24" s="5" t="n">
        <v>4328</v>
      </c>
    </row>
    <row r="25" spans="1:3">
      <c r="A25" s="4" t="s">
        <v>80</v>
      </c>
      <c r="B25" s="5" t="n">
        <v>314266</v>
      </c>
      <c r="C25" s="5" t="n">
        <v>393755</v>
      </c>
    </row>
    <row r="26" spans="1:3">
      <c r="A26" s="4" t="s">
        <v>81</v>
      </c>
      <c r="B26" s="5" t="n">
        <v>68989</v>
      </c>
      <c r="C26" s="5" t="n">
        <v>357356</v>
      </c>
    </row>
    <row r="27" spans="1:3">
      <c r="A27" s="4" t="s">
        <v>82</v>
      </c>
      <c r="B27" s="5" t="n">
        <v>383255</v>
      </c>
      <c r="C27" s="5" t="n">
        <v>751111</v>
      </c>
    </row>
    <row r="28" spans="1:3">
      <c r="A28" s="4" t="s">
        <v>83</v>
      </c>
      <c r="B28" s="7" t="n">
        <v>878051</v>
      </c>
      <c r="C28" s="7" t="n">
        <v>926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 customWidth="1" max="5" min="5" width="17"/>
    <col customWidth="1" max="6" min="6" width="21"/>
    <col customWidth="1" max="7" min="7" width="27"/>
    <col customWidth="1" max="8" min="8" width="20"/>
    <col customWidth="1" max="9" min="9" width="20"/>
    <col customWidth="1" max="10" min="10" width="27"/>
    <col customWidth="1" max="11" min="11" width="33"/>
    <col customWidth="1" max="12" min="12" width="14"/>
    <col customWidth="1" max="13" min="13" width="20"/>
    <col customWidth="1" max="14" min="14" width="20"/>
    <col customWidth="1" max="15" min="15" width="14"/>
  </cols>
  <sheetData>
    <row r="1" spans="1:15">
      <c r="A1" s="1" t="s">
        <v>250</v>
      </c>
      <c r="B1" s="2" t="s">
        <v>251</v>
      </c>
      <c r="C1" s="2" t="s">
        <v>252</v>
      </c>
      <c r="D1" s="2" t="s">
        <v>253</v>
      </c>
      <c r="E1" s="2" t="s">
        <v>254</v>
      </c>
      <c r="F1" s="2" t="s">
        <v>255</v>
      </c>
      <c r="G1" s="2" t="s">
        <v>256</v>
      </c>
      <c r="H1" s="2" t="s">
        <v>257</v>
      </c>
      <c r="I1" s="2" t="s">
        <v>258</v>
      </c>
      <c r="J1" s="2" t="s">
        <v>259</v>
      </c>
      <c r="K1" s="2" t="s">
        <v>260</v>
      </c>
      <c r="L1" s="2" t="s">
        <v>261</v>
      </c>
      <c r="M1" s="2" t="s">
        <v>262</v>
      </c>
      <c r="N1" s="2" t="s">
        <v>263</v>
      </c>
      <c r="O1" s="2" t="s">
        <v>264</v>
      </c>
    </row>
    <row r="2" spans="1:15">
      <c r="A2" s="3" t="s">
        <v>265</v>
      </c>
    </row>
    <row r="3" spans="1:15">
      <c r="A3" s="4" t="s">
        <v>266</v>
      </c>
      <c r="K3" s="5" t="n">
        <v>4</v>
      </c>
    </row>
    <row r="4" spans="1:15">
      <c r="A4" s="4" t="s">
        <v>267</v>
      </c>
      <c r="H4" s="5" t="n">
        <v>63638327</v>
      </c>
      <c r="J4" s="5" t="n">
        <v>63638327</v>
      </c>
      <c r="K4" s="5" t="n">
        <v>63638327</v>
      </c>
      <c r="M4" s="5" t="n">
        <v>63588152</v>
      </c>
    </row>
    <row r="5" spans="1:15">
      <c r="A5" s="4" t="s">
        <v>268</v>
      </c>
      <c r="I5" s="5" t="n">
        <v>3</v>
      </c>
      <c r="J5" s="5" t="n">
        <v>2</v>
      </c>
    </row>
    <row r="6" spans="1:15">
      <c r="A6" s="4" t="s">
        <v>269</v>
      </c>
    </row>
    <row r="7" spans="1:15">
      <c r="A7" s="3" t="s">
        <v>265</v>
      </c>
    </row>
    <row r="8" spans="1:15">
      <c r="A8" s="4" t="s">
        <v>270</v>
      </c>
      <c r="M8" s="4" t="s">
        <v>271</v>
      </c>
    </row>
    <row r="9" spans="1:15">
      <c r="A9" s="4" t="s">
        <v>272</v>
      </c>
    </row>
    <row r="10" spans="1:15">
      <c r="A10" s="3" t="s">
        <v>265</v>
      </c>
    </row>
    <row r="11" spans="1:15">
      <c r="A11" s="4" t="s">
        <v>273</v>
      </c>
      <c r="F11" s="7" t="n">
        <v>265</v>
      </c>
      <c r="K11" s="7" t="n">
        <v>265</v>
      </c>
    </row>
    <row r="12" spans="1:15">
      <c r="A12" s="4" t="s">
        <v>270</v>
      </c>
      <c r="L12" s="4" t="s">
        <v>271</v>
      </c>
    </row>
    <row r="13" spans="1:15">
      <c r="A13" s="4" t="s">
        <v>274</v>
      </c>
    </row>
    <row r="14" spans="1:15">
      <c r="A14" s="3" t="s">
        <v>265</v>
      </c>
    </row>
    <row r="15" spans="1:15">
      <c r="A15" s="4" t="s">
        <v>270</v>
      </c>
      <c r="H15" s="4" t="s">
        <v>271</v>
      </c>
      <c r="J15" s="4" t="s">
        <v>271</v>
      </c>
      <c r="K15" s="4" t="s">
        <v>271</v>
      </c>
    </row>
    <row r="16" spans="1:15">
      <c r="A16" s="4" t="s">
        <v>275</v>
      </c>
    </row>
    <row r="17" spans="1:15">
      <c r="A17" s="3" t="s">
        <v>265</v>
      </c>
    </row>
    <row r="18" spans="1:15">
      <c r="A18" s="4" t="s">
        <v>276</v>
      </c>
      <c r="F18" s="4" t="s">
        <v>277</v>
      </c>
    </row>
    <row r="19" spans="1:15">
      <c r="A19" s="4" t="s">
        <v>278</v>
      </c>
    </row>
    <row r="20" spans="1:15">
      <c r="A20" s="3" t="s">
        <v>265</v>
      </c>
    </row>
    <row r="21" spans="1:15">
      <c r="A21" s="4" t="s">
        <v>267</v>
      </c>
      <c r="N21" s="5" t="n">
        <v>29163121</v>
      </c>
    </row>
    <row r="22" spans="1:15">
      <c r="A22" s="4" t="s">
        <v>279</v>
      </c>
    </row>
    <row r="23" spans="1:15">
      <c r="A23" s="3" t="s">
        <v>265</v>
      </c>
    </row>
    <row r="24" spans="1:15">
      <c r="A24" s="4" t="s">
        <v>273</v>
      </c>
      <c r="G24" s="7" t="n">
        <v>305</v>
      </c>
    </row>
    <row r="25" spans="1:15">
      <c r="A25" s="4" t="s">
        <v>280</v>
      </c>
    </row>
    <row r="26" spans="1:15">
      <c r="A26" s="3" t="s">
        <v>265</v>
      </c>
    </row>
    <row r="27" spans="1:15">
      <c r="A27" s="4" t="s">
        <v>267</v>
      </c>
      <c r="G27" s="5" t="n">
        <v>21692198</v>
      </c>
    </row>
    <row r="28" spans="1:15">
      <c r="A28" s="4" t="s">
        <v>281</v>
      </c>
      <c r="B28" s="5" t="n">
        <v>14217198</v>
      </c>
      <c r="C28" s="5" t="n">
        <v>7475000</v>
      </c>
    </row>
    <row r="29" spans="1:15">
      <c r="A29" s="4" t="s">
        <v>282</v>
      </c>
    </row>
    <row r="30" spans="1:15">
      <c r="A30" s="3" t="s">
        <v>265</v>
      </c>
    </row>
    <row r="31" spans="1:15">
      <c r="A31" s="4" t="s">
        <v>276</v>
      </c>
      <c r="H31" s="4" t="s">
        <v>283</v>
      </c>
    </row>
    <row r="32" spans="1:15">
      <c r="A32" s="4" t="s">
        <v>284</v>
      </c>
      <c r="L32" s="4" t="s">
        <v>283</v>
      </c>
    </row>
    <row r="33" spans="1:15">
      <c r="A33" s="4" t="s">
        <v>285</v>
      </c>
    </row>
    <row r="34" spans="1:15">
      <c r="A34" s="3" t="s">
        <v>265</v>
      </c>
    </row>
    <row r="35" spans="1:15">
      <c r="A35" s="4" t="s">
        <v>276</v>
      </c>
      <c r="H35" s="4" t="s">
        <v>277</v>
      </c>
    </row>
    <row r="36" spans="1:15">
      <c r="A36" s="4" t="s">
        <v>286</v>
      </c>
    </row>
    <row r="37" spans="1:15">
      <c r="A37" s="3" t="s">
        <v>265</v>
      </c>
    </row>
    <row r="38" spans="1:15">
      <c r="A38" s="4" t="s">
        <v>276</v>
      </c>
      <c r="F38" s="4" t="s">
        <v>277</v>
      </c>
    </row>
    <row r="39" spans="1:15">
      <c r="A39" s="4" t="s">
        <v>287</v>
      </c>
    </row>
    <row r="40" spans="1:15">
      <c r="A40" s="3" t="s">
        <v>265</v>
      </c>
    </row>
    <row r="41" spans="1:15">
      <c r="A41" s="4" t="s">
        <v>276</v>
      </c>
      <c r="G41" s="4" t="s">
        <v>277</v>
      </c>
    </row>
    <row r="42" spans="1:15">
      <c r="A42" s="4" t="s">
        <v>288</v>
      </c>
    </row>
    <row r="43" spans="1:15">
      <c r="A43" s="3" t="s">
        <v>265</v>
      </c>
    </row>
    <row r="44" spans="1:15">
      <c r="A44" s="4" t="s">
        <v>289</v>
      </c>
      <c r="G44" s="4" t="s">
        <v>290</v>
      </c>
    </row>
    <row r="45" spans="1:15">
      <c r="A45" s="4" t="s">
        <v>291</v>
      </c>
    </row>
    <row r="46" spans="1:15">
      <c r="A46" s="3" t="s">
        <v>265</v>
      </c>
    </row>
    <row r="47" spans="1:15">
      <c r="A47" s="4" t="s">
        <v>284</v>
      </c>
      <c r="O47" s="4" t="s">
        <v>283</v>
      </c>
    </row>
    <row r="48" spans="1:15">
      <c r="A48" s="4" t="s">
        <v>292</v>
      </c>
    </row>
    <row r="49" spans="1:15">
      <c r="A49" s="3" t="s">
        <v>265</v>
      </c>
    </row>
    <row r="50" spans="1:15">
      <c r="A50" s="4" t="s">
        <v>293</v>
      </c>
      <c r="F50" s="4" t="s">
        <v>294</v>
      </c>
      <c r="H50" s="4" t="s">
        <v>294</v>
      </c>
      <c r="J50" s="4" t="s">
        <v>294</v>
      </c>
      <c r="K50" s="4" t="s">
        <v>294</v>
      </c>
    </row>
    <row r="51" spans="1:15">
      <c r="A51" s="4" t="s">
        <v>295</v>
      </c>
    </row>
    <row r="52" spans="1:15">
      <c r="A52" s="3" t="s">
        <v>265</v>
      </c>
    </row>
    <row r="53" spans="1:15">
      <c r="A53" s="4" t="s">
        <v>296</v>
      </c>
      <c r="D53" s="10" t="n">
        <v>133.1</v>
      </c>
    </row>
    <row r="54" spans="1:15">
      <c r="A54" s="4" t="s">
        <v>297</v>
      </c>
      <c r="D54" s="11" t="n">
        <v>179.5</v>
      </c>
    </row>
    <row r="55" spans="1:15">
      <c r="A55" s="4" t="s">
        <v>298</v>
      </c>
      <c r="D55" s="11" t="n">
        <v>46.4</v>
      </c>
    </row>
    <row r="56" spans="1:15">
      <c r="A56" s="4" t="s">
        <v>299</v>
      </c>
    </row>
    <row r="57" spans="1:15">
      <c r="A57" s="3" t="s">
        <v>265</v>
      </c>
    </row>
    <row r="58" spans="1:15">
      <c r="A58" s="4" t="s">
        <v>300</v>
      </c>
      <c r="D58" s="7" t="n">
        <v>2</v>
      </c>
    </row>
    <row r="59" spans="1:15">
      <c r="A59" s="4" t="s">
        <v>301</v>
      </c>
    </row>
    <row r="60" spans="1:15">
      <c r="A60" s="3" t="s">
        <v>265</v>
      </c>
    </row>
    <row r="61" spans="1:15">
      <c r="A61" s="4" t="s">
        <v>302</v>
      </c>
      <c r="D61" s="5" t="n">
        <v>4200</v>
      </c>
    </row>
    <row r="62" spans="1:15">
      <c r="A62" s="4" t="s">
        <v>303</v>
      </c>
    </row>
    <row r="63" spans="1:15">
      <c r="A63" s="3" t="s">
        <v>265</v>
      </c>
    </row>
    <row r="64" spans="1:15">
      <c r="A64" s="4" t="s">
        <v>304</v>
      </c>
      <c r="D64" s="5" t="n">
        <v>40</v>
      </c>
    </row>
    <row r="65" spans="1:15">
      <c r="A65" s="4" t="s">
        <v>305</v>
      </c>
    </row>
    <row r="66" spans="1:15">
      <c r="A66" s="3" t="s">
        <v>265</v>
      </c>
    </row>
    <row r="67" spans="1:15">
      <c r="A67" s="4" t="s">
        <v>270</v>
      </c>
      <c r="D67" s="4" t="s">
        <v>283</v>
      </c>
    </row>
    <row r="68" spans="1:15">
      <c r="A68" s="4" t="s">
        <v>306</v>
      </c>
    </row>
    <row r="69" spans="1:15">
      <c r="A69" s="3" t="s">
        <v>265</v>
      </c>
    </row>
    <row r="70" spans="1:15">
      <c r="A70" s="4" t="s">
        <v>302</v>
      </c>
      <c r="D70" s="5" t="n">
        <v>275000</v>
      </c>
    </row>
    <row r="71" spans="1:15">
      <c r="A71" s="4" t="s">
        <v>307</v>
      </c>
    </row>
    <row r="72" spans="1:15">
      <c r="A72" s="3" t="s">
        <v>265</v>
      </c>
    </row>
    <row r="73" spans="1:15">
      <c r="A73" s="4" t="s">
        <v>308</v>
      </c>
      <c r="D73" s="5" t="n">
        <v>16100</v>
      </c>
    </row>
    <row r="74" spans="1:15">
      <c r="A74" s="4" t="s">
        <v>309</v>
      </c>
    </row>
    <row r="75" spans="1:15">
      <c r="A75" s="3" t="s">
        <v>265</v>
      </c>
    </row>
    <row r="76" spans="1:15">
      <c r="A76" s="4" t="s">
        <v>270</v>
      </c>
      <c r="D76" s="4" t="s">
        <v>283</v>
      </c>
    </row>
    <row r="77" spans="1:15">
      <c r="A77" s="4" t="s">
        <v>310</v>
      </c>
    </row>
    <row r="78" spans="1:15">
      <c r="A78" s="3" t="s">
        <v>265</v>
      </c>
    </row>
    <row r="79" spans="1:15">
      <c r="A79" s="4" t="s">
        <v>304</v>
      </c>
      <c r="D79" s="5" t="n">
        <v>192</v>
      </c>
      <c r="E79" s="5" t="n">
        <v>140</v>
      </c>
    </row>
    <row r="80" spans="1:15">
      <c r="A80" s="4" t="s">
        <v>311</v>
      </c>
    </row>
    <row r="81" spans="1:15">
      <c r="A81" s="3" t="s">
        <v>265</v>
      </c>
    </row>
    <row r="82" spans="1:15">
      <c r="A82" s="4" t="s">
        <v>302</v>
      </c>
      <c r="D82" s="5" t="n">
        <v>18000</v>
      </c>
    </row>
    <row r="83" spans="1:15">
      <c r="A83" s="4" t="s">
        <v>312</v>
      </c>
    </row>
    <row r="84" spans="1:15">
      <c r="A84" s="3" t="s">
        <v>265</v>
      </c>
    </row>
    <row r="85" spans="1:15">
      <c r="A85" s="4" t="s">
        <v>304</v>
      </c>
      <c r="D85" s="5" t="n">
        <v>12</v>
      </c>
    </row>
    <row r="86" spans="1:15">
      <c r="A86" s="4" t="s">
        <v>313</v>
      </c>
    </row>
    <row r="87" spans="1:15">
      <c r="A87" s="3" t="s">
        <v>265</v>
      </c>
    </row>
    <row r="88" spans="1:15">
      <c r="A88" s="4" t="s">
        <v>302</v>
      </c>
      <c r="D88" s="5" t="n">
        <v>1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35</v>
      </c>
    </row>
    <row r="2" spans="1:2">
      <c r="A2" s="4" t="s">
        <v>315</v>
      </c>
    </row>
    <row r="3" spans="1:2">
      <c r="A3" s="3" t="s">
        <v>316</v>
      </c>
    </row>
    <row r="4" spans="1:2">
      <c r="A4" s="4" t="s">
        <v>317</v>
      </c>
      <c r="B4" s="10" t="n">
        <v>7.1</v>
      </c>
    </row>
    <row r="5" spans="1:2">
      <c r="A5" s="4" t="s">
        <v>318</v>
      </c>
    </row>
    <row r="6" spans="1:2">
      <c r="A6" s="3" t="s">
        <v>316</v>
      </c>
    </row>
    <row r="7" spans="1:2">
      <c r="A7" s="4" t="s">
        <v>317</v>
      </c>
      <c r="B7" s="11" t="n">
        <v>28.8</v>
      </c>
    </row>
    <row r="8" spans="1:2">
      <c r="A8" s="4" t="s">
        <v>319</v>
      </c>
    </row>
    <row r="9" spans="1:2">
      <c r="A9" s="3" t="s">
        <v>316</v>
      </c>
    </row>
    <row r="10" spans="1:2">
      <c r="A10" s="4" t="s">
        <v>317</v>
      </c>
      <c r="B10" s="11" t="n">
        <v>34.7</v>
      </c>
    </row>
    <row r="11" spans="1:2">
      <c r="A11" s="4" t="s">
        <v>320</v>
      </c>
    </row>
    <row r="12" spans="1:2">
      <c r="A12" s="3" t="s">
        <v>316</v>
      </c>
    </row>
    <row r="13" spans="1:2">
      <c r="A13" s="4" t="s">
        <v>317</v>
      </c>
      <c r="B13" s="11" t="n">
        <v>40.8</v>
      </c>
    </row>
    <row r="14" spans="1:2">
      <c r="A14" s="4" t="s">
        <v>321</v>
      </c>
    </row>
    <row r="15" spans="1:2">
      <c r="A15" s="3" t="s">
        <v>316</v>
      </c>
    </row>
    <row r="16" spans="1:2">
      <c r="A16" s="4" t="s">
        <v>317</v>
      </c>
      <c r="B16" s="11" t="n">
        <v>47.8</v>
      </c>
    </row>
    <row r="17" spans="1:2">
      <c r="A17" s="4" t="s">
        <v>322</v>
      </c>
    </row>
    <row r="18" spans="1:2">
      <c r="A18" s="3" t="s">
        <v>316</v>
      </c>
    </row>
    <row r="19" spans="1:2">
      <c r="A19" s="4" t="s">
        <v>317</v>
      </c>
      <c r="B19" s="11" t="n">
        <v>256.6</v>
      </c>
    </row>
    <row r="20" spans="1:2">
      <c r="A20" s="4" t="s">
        <v>323</v>
      </c>
    </row>
    <row r="21" spans="1:2">
      <c r="A21" s="3" t="s">
        <v>316</v>
      </c>
    </row>
    <row r="22" spans="1:2">
      <c r="A22" s="4" t="s">
        <v>317</v>
      </c>
      <c r="B22" s="10" t="n">
        <v>4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24</v>
      </c>
      <c r="B1" s="2" t="s">
        <v>1</v>
      </c>
    </row>
    <row r="2" spans="1:4">
      <c r="B2" s="2" t="s">
        <v>2</v>
      </c>
      <c r="C2" s="2" t="s">
        <v>28</v>
      </c>
      <c r="D2" s="2" t="s">
        <v>56</v>
      </c>
    </row>
    <row r="3" spans="1:4">
      <c r="A3" s="3" t="s">
        <v>325</v>
      </c>
    </row>
    <row r="4" spans="1:4">
      <c r="A4" s="4" t="s">
        <v>326</v>
      </c>
      <c r="B4" s="4" t="s">
        <v>327</v>
      </c>
    </row>
    <row r="5" spans="1:4">
      <c r="A5" s="4" t="s">
        <v>328</v>
      </c>
      <c r="B5" s="4" t="s">
        <v>329</v>
      </c>
    </row>
    <row r="6" spans="1:4">
      <c r="A6" s="4" t="s">
        <v>330</v>
      </c>
      <c r="B6" s="7" t="n">
        <v>0</v>
      </c>
      <c r="D6" s="7" t="n">
        <v>0</v>
      </c>
    </row>
    <row r="7" spans="1:4">
      <c r="A7" s="4" t="s">
        <v>331</v>
      </c>
      <c r="B7" s="5" t="n">
        <v>398500000</v>
      </c>
    </row>
    <row r="8" spans="1:4">
      <c r="A8" s="4" t="s">
        <v>332</v>
      </c>
      <c r="B8" s="5" t="n">
        <v>0</v>
      </c>
      <c r="C8" s="7" t="n">
        <v>0</v>
      </c>
    </row>
    <row r="9" spans="1:4">
      <c r="A9" s="4" t="s">
        <v>333</v>
      </c>
      <c r="B9" s="5" t="n">
        <v>0</v>
      </c>
      <c r="D9" s="7" t="n">
        <v>0</v>
      </c>
    </row>
    <row r="10" spans="1:4">
      <c r="A10" s="4" t="s">
        <v>334</v>
      </c>
      <c r="B10" s="7" t="n">
        <v>0</v>
      </c>
      <c r="C10"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35</v>
      </c>
      <c r="B1" s="2" t="s">
        <v>27</v>
      </c>
      <c r="C1" s="2" t="s">
        <v>1</v>
      </c>
    </row>
    <row r="2" spans="1:3">
      <c r="B2" s="2" t="s">
        <v>336</v>
      </c>
      <c r="C2" s="2" t="s">
        <v>2</v>
      </c>
    </row>
    <row r="3" spans="1:3">
      <c r="A3" s="3" t="s">
        <v>337</v>
      </c>
    </row>
    <row r="4" spans="1:3">
      <c r="A4" s="4" t="s">
        <v>338</v>
      </c>
      <c r="C4" s="4" t="s">
        <v>339</v>
      </c>
    </row>
    <row r="5" spans="1:3">
      <c r="A5" s="4" t="s">
        <v>340</v>
      </c>
      <c r="C5" s="4" t="s">
        <v>341</v>
      </c>
    </row>
    <row r="6" spans="1:3">
      <c r="A6" s="4" t="s">
        <v>342</v>
      </c>
    </row>
    <row r="7" spans="1:3">
      <c r="A7" s="3" t="s">
        <v>337</v>
      </c>
    </row>
    <row r="8" spans="1:3">
      <c r="A8" s="4" t="s">
        <v>343</v>
      </c>
      <c r="C8" s="4" t="s">
        <v>344</v>
      </c>
    </row>
    <row r="9" spans="1:3">
      <c r="A9" s="4" t="s">
        <v>345</v>
      </c>
    </row>
    <row r="10" spans="1:3">
      <c r="A10" s="3" t="s">
        <v>337</v>
      </c>
    </row>
    <row r="11" spans="1:3">
      <c r="A11" s="4" t="s">
        <v>346</v>
      </c>
      <c r="B11" s="12" t="n">
        <v>0.31875</v>
      </c>
      <c r="C11" s="12" t="n">
        <v>0.318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7</v>
      </c>
      <c r="B1" s="2" t="s">
        <v>27</v>
      </c>
      <c r="C1" s="2" t="s">
        <v>1</v>
      </c>
    </row>
    <row r="2" spans="1:3">
      <c r="B2" s="2" t="s">
        <v>336</v>
      </c>
      <c r="C2" s="2" t="s">
        <v>2</v>
      </c>
    </row>
    <row r="3" spans="1:3">
      <c r="A3" s="4" t="s">
        <v>348</v>
      </c>
    </row>
    <row r="4" spans="1:3">
      <c r="A4" s="3" t="s">
        <v>337</v>
      </c>
    </row>
    <row r="5" spans="1:3">
      <c r="A5" s="4" t="s">
        <v>346</v>
      </c>
      <c r="C5" s="9" t="n">
        <v>0.2125</v>
      </c>
    </row>
    <row r="6" spans="1:3">
      <c r="A6" s="4" t="s">
        <v>349</v>
      </c>
      <c r="C6" s="4" t="s">
        <v>350</v>
      </c>
    </row>
    <row r="7" spans="1:3">
      <c r="A7" s="4" t="s">
        <v>351</v>
      </c>
      <c r="C7" s="4" t="s">
        <v>341</v>
      </c>
    </row>
    <row r="8" spans="1:3">
      <c r="A8" s="4" t="s">
        <v>352</v>
      </c>
    </row>
    <row r="9" spans="1:3">
      <c r="A9" s="3" t="s">
        <v>337</v>
      </c>
    </row>
    <row r="10" spans="1:3">
      <c r="A10" s="4" t="s">
        <v>349</v>
      </c>
      <c r="C10" s="4" t="s">
        <v>350</v>
      </c>
    </row>
    <row r="11" spans="1:3">
      <c r="A11" s="4" t="s">
        <v>351</v>
      </c>
      <c r="C11" s="4" t="s">
        <v>341</v>
      </c>
    </row>
    <row r="12" spans="1:3">
      <c r="A12" s="4" t="s">
        <v>353</v>
      </c>
    </row>
    <row r="13" spans="1:3">
      <c r="A13" s="3" t="s">
        <v>337</v>
      </c>
    </row>
    <row r="14" spans="1:3">
      <c r="A14" s="4" t="s">
        <v>349</v>
      </c>
      <c r="C14" s="4" t="s">
        <v>354</v>
      </c>
    </row>
    <row r="15" spans="1:3">
      <c r="A15" s="4" t="s">
        <v>351</v>
      </c>
      <c r="C15" s="4" t="s">
        <v>355</v>
      </c>
    </row>
    <row r="16" spans="1:3">
      <c r="A16" s="4" t="s">
        <v>356</v>
      </c>
    </row>
    <row r="17" spans="1:3">
      <c r="A17" s="3" t="s">
        <v>337</v>
      </c>
    </row>
    <row r="18" spans="1:3">
      <c r="A18" s="4" t="s">
        <v>349</v>
      </c>
      <c r="C18" s="4" t="s">
        <v>357</v>
      </c>
    </row>
    <row r="19" spans="1:3">
      <c r="A19" s="4" t="s">
        <v>351</v>
      </c>
      <c r="C19" s="4" t="s">
        <v>358</v>
      </c>
    </row>
    <row r="20" spans="1:3">
      <c r="A20" s="4" t="s">
        <v>359</v>
      </c>
    </row>
    <row r="21" spans="1:3">
      <c r="A21" s="3" t="s">
        <v>337</v>
      </c>
    </row>
    <row r="22" spans="1:3">
      <c r="A22" s="4" t="s">
        <v>349</v>
      </c>
      <c r="C22" s="4" t="s">
        <v>290</v>
      </c>
    </row>
    <row r="23" spans="1:3">
      <c r="A23" s="4" t="s">
        <v>351</v>
      </c>
      <c r="C23" s="4" t="s">
        <v>290</v>
      </c>
    </row>
    <row r="24" spans="1:3">
      <c r="A24" s="4" t="s">
        <v>360</v>
      </c>
    </row>
    <row r="25" spans="1:3">
      <c r="A25" s="3" t="s">
        <v>337</v>
      </c>
    </row>
    <row r="26" spans="1:3">
      <c r="A26" s="4" t="s">
        <v>346</v>
      </c>
      <c r="C26" s="9" t="n">
        <v>0.2125</v>
      </c>
    </row>
    <row r="27" spans="1:3">
      <c r="A27" s="4" t="s">
        <v>361</v>
      </c>
    </row>
    <row r="28" spans="1:3">
      <c r="A28" s="3" t="s">
        <v>337</v>
      </c>
    </row>
    <row r="29" spans="1:3">
      <c r="A29" s="4" t="s">
        <v>346</v>
      </c>
      <c r="C29" s="13" t="n">
        <v>0.24438</v>
      </c>
    </row>
    <row r="30" spans="1:3">
      <c r="A30" s="4" t="s">
        <v>362</v>
      </c>
    </row>
    <row r="31" spans="1:3">
      <c r="A31" s="3" t="s">
        <v>337</v>
      </c>
    </row>
    <row r="32" spans="1:3">
      <c r="A32" s="4" t="s">
        <v>346</v>
      </c>
      <c r="C32" s="13" t="n">
        <v>0.26563</v>
      </c>
    </row>
    <row r="33" spans="1:3">
      <c r="A33" s="4" t="s">
        <v>363</v>
      </c>
    </row>
    <row r="34" spans="1:3">
      <c r="A34" s="3" t="s">
        <v>337</v>
      </c>
    </row>
    <row r="35" spans="1:3">
      <c r="A35" s="4" t="s">
        <v>346</v>
      </c>
      <c r="C35" s="13" t="n">
        <v>0.31875</v>
      </c>
    </row>
    <row r="36" spans="1:3">
      <c r="A36" s="4" t="s">
        <v>364</v>
      </c>
    </row>
    <row r="37" spans="1:3">
      <c r="A37" s="3" t="s">
        <v>337</v>
      </c>
    </row>
    <row r="38" spans="1:3">
      <c r="A38" s="4" t="s">
        <v>346</v>
      </c>
      <c r="C38" s="13" t="n">
        <v>0.24438</v>
      </c>
    </row>
    <row r="39" spans="1:3">
      <c r="A39" s="4" t="s">
        <v>365</v>
      </c>
    </row>
    <row r="40" spans="1:3">
      <c r="A40" s="3" t="s">
        <v>337</v>
      </c>
    </row>
    <row r="41" spans="1:3">
      <c r="A41" s="4" t="s">
        <v>346</v>
      </c>
      <c r="C41" s="13" t="n">
        <v>0.26563</v>
      </c>
    </row>
    <row r="42" spans="1:3">
      <c r="A42" s="4" t="s">
        <v>366</v>
      </c>
    </row>
    <row r="43" spans="1:3">
      <c r="A43" s="3" t="s">
        <v>337</v>
      </c>
    </row>
    <row r="44" spans="1:3">
      <c r="A44" s="4" t="s">
        <v>346</v>
      </c>
      <c r="B44" s="12" t="n">
        <v>0.31875</v>
      </c>
      <c r="C44" s="12" t="n">
        <v>0.318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4</v>
      </c>
      <c r="B1" s="2" t="s">
        <v>2</v>
      </c>
      <c r="C1" s="2" t="s">
        <v>56</v>
      </c>
    </row>
    <row r="2" spans="1:3">
      <c r="A2" s="3" t="s">
        <v>85</v>
      </c>
    </row>
    <row r="3" spans="1:3">
      <c r="A3" s="4" t="s">
        <v>86</v>
      </c>
      <c r="B3" s="5" t="n">
        <v>63638327</v>
      </c>
      <c r="C3" s="5" t="n">
        <v>63588152</v>
      </c>
    </row>
    <row r="4" spans="1:3">
      <c r="A4" s="4" t="s">
        <v>87</v>
      </c>
      <c r="B4" s="5" t="n">
        <v>63638327</v>
      </c>
      <c r="C4" s="5" t="n">
        <v>635881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67</v>
      </c>
      <c r="B1" s="2" t="s">
        <v>368</v>
      </c>
      <c r="C1" s="2" t="s">
        <v>369</v>
      </c>
      <c r="D1" s="2" t="s">
        <v>370</v>
      </c>
      <c r="E1" s="2" t="s">
        <v>371</v>
      </c>
      <c r="F1" s="2" t="s">
        <v>372</v>
      </c>
      <c r="G1" s="2" t="s">
        <v>373</v>
      </c>
      <c r="H1" s="2" t="s">
        <v>2</v>
      </c>
      <c r="I1" s="2" t="s">
        <v>374</v>
      </c>
      <c r="J1" s="2" t="s">
        <v>336</v>
      </c>
      <c r="K1" s="2" t="s">
        <v>56</v>
      </c>
      <c r="L1" s="2" t="s">
        <v>28</v>
      </c>
      <c r="M1" s="2" t="s">
        <v>375</v>
      </c>
      <c r="N1" s="2" t="s">
        <v>376</v>
      </c>
    </row>
    <row r="2" spans="1:14">
      <c r="A2" s="3" t="s">
        <v>146</v>
      </c>
    </row>
    <row r="3" spans="1:14">
      <c r="A3" s="4" t="s">
        <v>377</v>
      </c>
      <c r="I3" s="9" t="n">
        <v>0.3361</v>
      </c>
      <c r="J3" s="9" t="n">
        <v>0.3245</v>
      </c>
      <c r="K3" s="9" t="n">
        <v>0.3133</v>
      </c>
      <c r="L3" s="9" t="n">
        <v>0.3025</v>
      </c>
      <c r="M3" s="9" t="n">
        <v>0.2922</v>
      </c>
      <c r="N3" s="9" t="n">
        <v>0.2821</v>
      </c>
    </row>
    <row r="4" spans="1:14">
      <c r="A4" s="4" t="s">
        <v>378</v>
      </c>
      <c r="B4" s="7" t="n">
        <v>24176</v>
      </c>
      <c r="C4" s="7" t="n">
        <v>22700</v>
      </c>
      <c r="D4" s="7" t="n">
        <v>21489</v>
      </c>
      <c r="E4" s="7" t="n">
        <v>20573</v>
      </c>
      <c r="F4" s="7" t="n">
        <v>19698</v>
      </c>
      <c r="G4" s="7" t="n">
        <v>18842</v>
      </c>
      <c r="H4" s="7" t="n">
        <v>683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56</v>
      </c>
      <c r="D1" s="2" t="s">
        <v>380</v>
      </c>
    </row>
    <row r="2" spans="1:4">
      <c r="A2" s="3" t="s">
        <v>381</v>
      </c>
    </row>
    <row r="3" spans="1:4">
      <c r="A3" s="4" t="s">
        <v>87</v>
      </c>
      <c r="B3" s="5" t="n">
        <v>63638327</v>
      </c>
      <c r="C3" s="5" t="n">
        <v>63588152</v>
      </c>
    </row>
    <row r="4" spans="1:4">
      <c r="A4" s="4" t="s">
        <v>278</v>
      </c>
    </row>
    <row r="5" spans="1:4">
      <c r="A5" s="3" t="s">
        <v>381</v>
      </c>
    </row>
    <row r="6" spans="1:4">
      <c r="A6" s="4" t="s">
        <v>87</v>
      </c>
      <c r="D6" s="5" t="n">
        <v>291631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7</v>
      </c>
      <c r="D1" s="2" t="s">
        <v>1</v>
      </c>
    </row>
    <row r="2" spans="1:5">
      <c r="B2" s="2" t="s">
        <v>2</v>
      </c>
      <c r="C2" s="2" t="s">
        <v>28</v>
      </c>
      <c r="D2" s="2" t="s">
        <v>2</v>
      </c>
      <c r="E2" s="2" t="s">
        <v>28</v>
      </c>
    </row>
    <row r="3" spans="1:5">
      <c r="A3" s="3" t="s">
        <v>383</v>
      </c>
    </row>
    <row r="4" spans="1:5">
      <c r="A4" s="4" t="s">
        <v>384</v>
      </c>
      <c r="B4" s="5" t="n">
        <v>2865</v>
      </c>
      <c r="C4" s="5" t="n">
        <v>46976</v>
      </c>
      <c r="D4" s="5" t="n">
        <v>29356</v>
      </c>
      <c r="E4" s="5" t="n">
        <v>53650</v>
      </c>
    </row>
    <row r="5" spans="1:5">
      <c r="A5" s="4" t="s">
        <v>44</v>
      </c>
      <c r="B5" s="7" t="n">
        <v>33639</v>
      </c>
      <c r="C5" s="7" t="n">
        <v>28914</v>
      </c>
      <c r="D5" s="7" t="n">
        <v>91491</v>
      </c>
      <c r="E5" s="7" t="n">
        <v>87972</v>
      </c>
    </row>
    <row r="6" spans="1:5">
      <c r="A6" s="4" t="s">
        <v>46</v>
      </c>
      <c r="B6" s="5" t="n">
        <v>3697</v>
      </c>
      <c r="C6" s="5" t="n">
        <v>1504</v>
      </c>
      <c r="D6" s="5" t="n">
        <v>8752</v>
      </c>
      <c r="E6" s="5" t="n">
        <v>3938</v>
      </c>
    </row>
    <row r="7" spans="1:5">
      <c r="A7" s="4" t="s">
        <v>47</v>
      </c>
      <c r="B7" s="7" t="n">
        <v>29942</v>
      </c>
      <c r="C7" s="7" t="n">
        <v>27410</v>
      </c>
      <c r="D7" s="7" t="n">
        <v>82739</v>
      </c>
      <c r="E7" s="7" t="n">
        <v>84034</v>
      </c>
    </row>
    <row r="8" spans="1:5">
      <c r="A8" s="4" t="s">
        <v>385</v>
      </c>
      <c r="B8" s="5" t="n">
        <v>63638000</v>
      </c>
      <c r="C8" s="5" t="n">
        <v>63588000</v>
      </c>
      <c r="D8" s="5" t="n">
        <v>63633000</v>
      </c>
      <c r="E8" s="5" t="n">
        <v>63580000</v>
      </c>
    </row>
    <row r="9" spans="1:5">
      <c r="A9" s="4" t="s">
        <v>386</v>
      </c>
      <c r="B9" s="5" t="n">
        <v>63709000</v>
      </c>
      <c r="C9" s="5" t="n">
        <v>63645000</v>
      </c>
      <c r="D9" s="5" t="n">
        <v>63682000</v>
      </c>
      <c r="E9" s="5" t="n">
        <v>63631000</v>
      </c>
    </row>
    <row r="10" spans="1:5">
      <c r="A10" s="4" t="s">
        <v>387</v>
      </c>
      <c r="B10" s="8" t="n">
        <v>0.47</v>
      </c>
      <c r="C10" s="8" t="n">
        <v>0.43</v>
      </c>
      <c r="D10" s="8" t="n">
        <v>1.3</v>
      </c>
      <c r="E10" s="8" t="n">
        <v>1.32</v>
      </c>
    </row>
    <row r="11" spans="1:5">
      <c r="A11" s="4" t="s">
        <v>49</v>
      </c>
      <c r="B11" s="8" t="n">
        <v>0.47</v>
      </c>
      <c r="C11" s="8" t="n">
        <v>0.43</v>
      </c>
      <c r="D11" s="8" t="n">
        <v>1.3</v>
      </c>
      <c r="E11" s="8" t="n">
        <v>1.32</v>
      </c>
    </row>
    <row r="12" spans="1:5">
      <c r="A12" s="4" t="s">
        <v>388</v>
      </c>
    </row>
    <row r="13" spans="1:5">
      <c r="A13" s="3" t="s">
        <v>383</v>
      </c>
    </row>
    <row r="14" spans="1:5">
      <c r="A14" s="4" t="s">
        <v>47</v>
      </c>
      <c r="B14" s="7" t="n">
        <v>29942</v>
      </c>
      <c r="C14" s="7" t="n">
        <v>14840</v>
      </c>
      <c r="D14" s="7" t="n">
        <v>82739</v>
      </c>
      <c r="E14" s="7" t="n">
        <v>45492</v>
      </c>
    </row>
    <row r="15" spans="1:5">
      <c r="A15" s="4" t="s">
        <v>385</v>
      </c>
      <c r="B15" s="5" t="n">
        <v>63638000</v>
      </c>
      <c r="C15" s="5" t="n">
        <v>34425000</v>
      </c>
      <c r="D15" s="5" t="n">
        <v>63633000</v>
      </c>
      <c r="E15" s="5" t="n">
        <v>34417000</v>
      </c>
    </row>
    <row r="16" spans="1:5">
      <c r="A16" s="4" t="s">
        <v>386</v>
      </c>
      <c r="B16" s="5" t="n">
        <v>63709000</v>
      </c>
      <c r="C16" s="5" t="n">
        <v>34482000</v>
      </c>
      <c r="D16" s="5" t="n">
        <v>63682000</v>
      </c>
      <c r="E16" s="5" t="n">
        <v>34468000</v>
      </c>
    </row>
    <row r="17" spans="1:5">
      <c r="A17" s="4" t="s">
        <v>387</v>
      </c>
      <c r="B17" s="8" t="n">
        <v>0.47</v>
      </c>
      <c r="C17" s="8" t="n">
        <v>0.43</v>
      </c>
      <c r="D17" s="8" t="n">
        <v>1.3</v>
      </c>
      <c r="E17" s="8" t="n">
        <v>1.32</v>
      </c>
    </row>
    <row r="18" spans="1:5">
      <c r="A18" s="4" t="s">
        <v>49</v>
      </c>
      <c r="B18" s="8" t="n">
        <v>0.47</v>
      </c>
      <c r="C18" s="8" t="n">
        <v>0.43</v>
      </c>
      <c r="D18" s="8" t="n">
        <v>1.3</v>
      </c>
      <c r="E18" s="8" t="n">
        <v>1.32</v>
      </c>
    </row>
    <row r="19" spans="1:5">
      <c r="A19" s="4" t="s">
        <v>278</v>
      </c>
    </row>
    <row r="20" spans="1:5">
      <c r="A20" s="3" t="s">
        <v>383</v>
      </c>
    </row>
    <row r="21" spans="1:5">
      <c r="A21" s="4" t="s">
        <v>47</v>
      </c>
      <c r="B21" s="7" t="n">
        <v>0</v>
      </c>
      <c r="C21" s="7" t="n">
        <v>12570</v>
      </c>
      <c r="D21" s="7" t="n">
        <v>0</v>
      </c>
      <c r="E21" s="7" t="n">
        <v>38542</v>
      </c>
    </row>
    <row r="22" spans="1:5">
      <c r="A22" s="4" t="s">
        <v>385</v>
      </c>
      <c r="B22" s="5" t="n">
        <v>0</v>
      </c>
      <c r="C22" s="5" t="n">
        <v>29163000</v>
      </c>
      <c r="D22" s="5" t="n">
        <v>0</v>
      </c>
      <c r="E22" s="5" t="n">
        <v>29163000</v>
      </c>
    </row>
    <row r="23" spans="1:5">
      <c r="A23" s="4" t="s">
        <v>386</v>
      </c>
      <c r="B23" s="5" t="n">
        <v>0</v>
      </c>
      <c r="C23" s="5" t="n">
        <v>29163000</v>
      </c>
      <c r="D23" s="5" t="n">
        <v>0</v>
      </c>
      <c r="E23" s="5" t="n">
        <v>29163000</v>
      </c>
    </row>
    <row r="24" spans="1:5">
      <c r="A24" s="4" t="s">
        <v>387</v>
      </c>
      <c r="B24" s="7" t="n">
        <v>0</v>
      </c>
      <c r="C24" s="8" t="n">
        <v>0.43</v>
      </c>
      <c r="D24" s="7" t="n">
        <v>0</v>
      </c>
      <c r="E24" s="8" t="n">
        <v>1.32</v>
      </c>
    </row>
    <row r="25" spans="1:5">
      <c r="A25" s="4" t="s">
        <v>49</v>
      </c>
      <c r="B25" s="7" t="n">
        <v>0</v>
      </c>
      <c r="C25" s="8" t="n">
        <v>0.43</v>
      </c>
      <c r="D25" s="7" t="n">
        <v>0</v>
      </c>
      <c r="E25" s="8" t="n">
        <v>1.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90</v>
      </c>
      <c r="C1" s="2" t="s">
        <v>2</v>
      </c>
    </row>
    <row r="2" spans="1:3">
      <c r="A2" s="4" t="s">
        <v>272</v>
      </c>
    </row>
    <row r="3" spans="1:3">
      <c r="A3" s="3" t="s">
        <v>391</v>
      </c>
    </row>
    <row r="4" spans="1:3">
      <c r="A4" s="4" t="s">
        <v>273</v>
      </c>
      <c r="B4" s="7" t="n">
        <v>265</v>
      </c>
      <c r="C4" s="7" t="n">
        <v>2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7</v>
      </c>
      <c r="D1" s="2" t="s">
        <v>1</v>
      </c>
    </row>
    <row r="2" spans="1:5">
      <c r="B2" s="2" t="s">
        <v>2</v>
      </c>
      <c r="C2" s="2" t="s">
        <v>28</v>
      </c>
      <c r="D2" s="2" t="s">
        <v>2</v>
      </c>
      <c r="E2" s="2" t="s">
        <v>28</v>
      </c>
    </row>
    <row r="3" spans="1:5">
      <c r="A3" s="4" t="s">
        <v>393</v>
      </c>
    </row>
    <row r="4" spans="1:5">
      <c r="A4" s="3" t="s">
        <v>391</v>
      </c>
    </row>
    <row r="5" spans="1:5">
      <c r="A5" s="4" t="s">
        <v>394</v>
      </c>
      <c r="B5" s="7" t="n">
        <v>5131</v>
      </c>
      <c r="C5" s="7" t="n">
        <v>6324</v>
      </c>
      <c r="D5" s="7" t="n">
        <v>14645</v>
      </c>
      <c r="E5" s="7" t="n">
        <v>21041</v>
      </c>
    </row>
    <row r="6" spans="1:5">
      <c r="A6" s="4" t="s">
        <v>395</v>
      </c>
    </row>
    <row r="7" spans="1:5">
      <c r="A7" s="3" t="s">
        <v>391</v>
      </c>
    </row>
    <row r="8" spans="1:5">
      <c r="A8" s="4" t="s">
        <v>394</v>
      </c>
      <c r="B8" s="5" t="n">
        <v>3266</v>
      </c>
      <c r="C8" s="5" t="n">
        <v>4255</v>
      </c>
      <c r="D8" s="5" t="n">
        <v>9358</v>
      </c>
      <c r="E8" s="5" t="n">
        <v>10442</v>
      </c>
    </row>
    <row r="9" spans="1:5">
      <c r="A9" s="4" t="s">
        <v>396</v>
      </c>
    </row>
    <row r="10" spans="1:5">
      <c r="A10" s="3" t="s">
        <v>391</v>
      </c>
    </row>
    <row r="11" spans="1:5">
      <c r="A11" s="4" t="s">
        <v>394</v>
      </c>
      <c r="B11" s="5" t="n">
        <v>1865</v>
      </c>
      <c r="C11" s="5" t="n">
        <v>2069</v>
      </c>
      <c r="D11" s="5" t="n">
        <v>5287</v>
      </c>
      <c r="E11" s="5" t="n">
        <v>10599</v>
      </c>
    </row>
    <row r="12" spans="1:5">
      <c r="A12" s="4" t="s">
        <v>397</v>
      </c>
    </row>
    <row r="13" spans="1:5">
      <c r="A13" s="3" t="s">
        <v>391</v>
      </c>
    </row>
    <row r="14" spans="1:5">
      <c r="A14" s="4" t="s">
        <v>398</v>
      </c>
      <c r="B14" s="5" t="n">
        <v>3060</v>
      </c>
      <c r="C14" s="5" t="n">
        <v>2666</v>
      </c>
      <c r="D14" s="5" t="n">
        <v>10292</v>
      </c>
      <c r="E14" s="5" t="n">
        <v>8212</v>
      </c>
    </row>
    <row r="15" spans="1:5">
      <c r="A15" s="4" t="s">
        <v>399</v>
      </c>
    </row>
    <row r="16" spans="1:5">
      <c r="A16" s="3" t="s">
        <v>391</v>
      </c>
    </row>
    <row r="17" spans="1:5">
      <c r="A17" s="4" t="s">
        <v>398</v>
      </c>
      <c r="B17" s="5" t="n">
        <v>3060</v>
      </c>
      <c r="C17" s="5" t="n">
        <v>2533</v>
      </c>
      <c r="D17" s="5" t="n">
        <v>10292</v>
      </c>
      <c r="E17" s="5" t="n">
        <v>7774</v>
      </c>
    </row>
    <row r="18" spans="1:5">
      <c r="A18" s="4" t="s">
        <v>400</v>
      </c>
    </row>
    <row r="19" spans="1:5">
      <c r="A19" s="3" t="s">
        <v>391</v>
      </c>
    </row>
    <row r="20" spans="1:5">
      <c r="A20" s="4" t="s">
        <v>398</v>
      </c>
      <c r="B20" s="7" t="n">
        <v>0</v>
      </c>
      <c r="C20" s="7" t="n">
        <v>133</v>
      </c>
      <c r="D20" s="7" t="n">
        <v>0</v>
      </c>
      <c r="E20" s="7" t="n">
        <v>4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01</v>
      </c>
      <c r="B1" s="2" t="s">
        <v>402</v>
      </c>
    </row>
    <row r="2" spans="1:2">
      <c r="B2" s="2" t="s">
        <v>403</v>
      </c>
    </row>
    <row r="3" spans="1:2">
      <c r="A3" s="4" t="s">
        <v>404</v>
      </c>
    </row>
    <row r="4" spans="1:2">
      <c r="A4" s="3" t="s">
        <v>391</v>
      </c>
    </row>
    <row r="5" spans="1:2">
      <c r="A5" s="4" t="s">
        <v>398</v>
      </c>
      <c r="B5" s="10" t="n">
        <v>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7"/>
    <col customWidth="1" max="3" min="3" width="28"/>
    <col customWidth="1" max="4" min="4" width="23"/>
    <col customWidth="1" max="5" min="5" width="25"/>
    <col customWidth="1" max="6" min="6" width="25"/>
    <col customWidth="1" max="7" min="7" width="25"/>
    <col customWidth="1" max="8" min="8" width="30"/>
    <col customWidth="1" max="9" min="9" width="25"/>
    <col customWidth="1" max="10" min="10" width="25"/>
    <col customWidth="1" max="11" min="11" width="25"/>
    <col customWidth="1" max="12" min="12" width="23"/>
  </cols>
  <sheetData>
    <row r="1" spans="1:12">
      <c r="A1" s="1" t="s">
        <v>405</v>
      </c>
      <c r="B1" s="2" t="s">
        <v>254</v>
      </c>
      <c r="C1" s="2" t="s">
        <v>406</v>
      </c>
      <c r="D1" s="2" t="s">
        <v>407</v>
      </c>
      <c r="E1" s="2" t="s">
        <v>408</v>
      </c>
      <c r="F1" s="2" t="s">
        <v>409</v>
      </c>
      <c r="G1" s="2" t="s">
        <v>410</v>
      </c>
      <c r="H1" s="2" t="s">
        <v>411</v>
      </c>
      <c r="I1" s="2" t="s">
        <v>412</v>
      </c>
      <c r="J1" s="2" t="s">
        <v>413</v>
      </c>
      <c r="K1" s="2" t="s">
        <v>414</v>
      </c>
      <c r="L1" s="2" t="s">
        <v>415</v>
      </c>
    </row>
    <row r="2" spans="1:12">
      <c r="A2" s="3" t="s">
        <v>391</v>
      </c>
    </row>
    <row r="3" spans="1:12">
      <c r="A3" s="4" t="s">
        <v>416</v>
      </c>
      <c r="D3" s="14" t="n">
        <v>0.35</v>
      </c>
    </row>
    <row r="4" spans="1:12">
      <c r="A4" s="4" t="s">
        <v>417</v>
      </c>
      <c r="D4" s="4" t="s">
        <v>418</v>
      </c>
    </row>
    <row r="5" spans="1:12">
      <c r="A5" s="4" t="s">
        <v>419</v>
      </c>
      <c r="D5" s="15" t="n">
        <v>0.593</v>
      </c>
    </row>
    <row r="6" spans="1:12">
      <c r="A6" s="4" t="s">
        <v>420</v>
      </c>
      <c r="H6" s="4" t="s">
        <v>421</v>
      </c>
    </row>
    <row r="7" spans="1:12">
      <c r="A7" s="4" t="s">
        <v>422</v>
      </c>
    </row>
    <row r="8" spans="1:12">
      <c r="A8" s="3" t="s">
        <v>391</v>
      </c>
    </row>
    <row r="9" spans="1:12">
      <c r="A9" s="4" t="s">
        <v>423</v>
      </c>
      <c r="C9" s="4" t="s">
        <v>424</v>
      </c>
    </row>
    <row r="10" spans="1:12">
      <c r="A10" s="4" t="s">
        <v>308</v>
      </c>
      <c r="C10" s="5" t="n">
        <v>63</v>
      </c>
    </row>
    <row r="11" spans="1:12">
      <c r="A11" s="4" t="s">
        <v>425</v>
      </c>
      <c r="C11" s="4" t="s">
        <v>426</v>
      </c>
    </row>
    <row r="12" spans="1:12">
      <c r="A12" s="4" t="s">
        <v>427</v>
      </c>
    </row>
    <row r="13" spans="1:12">
      <c r="A13" s="3" t="s">
        <v>391</v>
      </c>
    </row>
    <row r="14" spans="1:12">
      <c r="A14" s="4" t="s">
        <v>428</v>
      </c>
      <c r="C14" s="15" t="n">
        <v>0.225</v>
      </c>
    </row>
    <row r="15" spans="1:12">
      <c r="A15" s="4" t="s">
        <v>429</v>
      </c>
    </row>
    <row r="16" spans="1:12">
      <c r="A16" s="3" t="s">
        <v>391</v>
      </c>
    </row>
    <row r="17" spans="1:12">
      <c r="A17" s="4" t="s">
        <v>428</v>
      </c>
      <c r="C17" s="14" t="n">
        <v>0.35</v>
      </c>
    </row>
    <row r="18" spans="1:12">
      <c r="A18" s="4" t="s">
        <v>430</v>
      </c>
    </row>
    <row r="19" spans="1:12">
      <c r="A19" s="3" t="s">
        <v>391</v>
      </c>
    </row>
    <row r="20" spans="1:12">
      <c r="A20" s="4" t="s">
        <v>431</v>
      </c>
      <c r="L20" s="15" t="n">
        <v>0.065</v>
      </c>
    </row>
    <row r="21" spans="1:12">
      <c r="A21" s="4" t="s">
        <v>432</v>
      </c>
      <c r="L21" s="15" t="n">
        <v>0.13</v>
      </c>
    </row>
    <row r="22" spans="1:12">
      <c r="A22" s="4" t="s">
        <v>433</v>
      </c>
    </row>
    <row r="23" spans="1:12">
      <c r="A23" s="3" t="s">
        <v>391</v>
      </c>
    </row>
    <row r="24" spans="1:12">
      <c r="A24" s="4" t="s">
        <v>434</v>
      </c>
      <c r="D24" s="15" t="n">
        <v>0.431</v>
      </c>
    </row>
    <row r="25" spans="1:12">
      <c r="A25" s="4" t="s">
        <v>435</v>
      </c>
    </row>
    <row r="26" spans="1:12">
      <c r="A26" s="3" t="s">
        <v>391</v>
      </c>
    </row>
    <row r="27" spans="1:12">
      <c r="A27" s="4" t="s">
        <v>436</v>
      </c>
      <c r="C27" s="5" t="n">
        <v>125</v>
      </c>
    </row>
    <row r="28" spans="1:12">
      <c r="A28" s="4" t="s">
        <v>437</v>
      </c>
    </row>
    <row r="29" spans="1:12">
      <c r="A29" s="3" t="s">
        <v>391</v>
      </c>
    </row>
    <row r="30" spans="1:12">
      <c r="A30" s="4" t="s">
        <v>436</v>
      </c>
      <c r="B30" s="5" t="n">
        <v>40</v>
      </c>
    </row>
    <row r="31" spans="1:12">
      <c r="A31" s="4" t="s">
        <v>438</v>
      </c>
    </row>
    <row r="32" spans="1:12">
      <c r="A32" s="3" t="s">
        <v>391</v>
      </c>
    </row>
    <row r="33" spans="1:12">
      <c r="A33" s="4" t="s">
        <v>419</v>
      </c>
      <c r="D33" s="15" t="n">
        <v>0.296</v>
      </c>
    </row>
    <row r="34" spans="1:12">
      <c r="A34" s="4" t="s">
        <v>439</v>
      </c>
    </row>
    <row r="35" spans="1:12">
      <c r="A35" s="3" t="s">
        <v>391</v>
      </c>
    </row>
    <row r="36" spans="1:12">
      <c r="A36" s="4" t="s">
        <v>440</v>
      </c>
      <c r="H36" s="14" t="n">
        <v>0.15</v>
      </c>
    </row>
    <row r="37" spans="1:12">
      <c r="A37" s="4" t="s">
        <v>441</v>
      </c>
    </row>
    <row r="38" spans="1:12">
      <c r="A38" s="3" t="s">
        <v>391</v>
      </c>
    </row>
    <row r="39" spans="1:12">
      <c r="A39" s="4" t="s">
        <v>442</v>
      </c>
      <c r="H39" s="14" t="n">
        <v>5.38</v>
      </c>
    </row>
    <row r="40" spans="1:12">
      <c r="A40" s="4" t="s">
        <v>443</v>
      </c>
    </row>
    <row r="41" spans="1:12">
      <c r="A41" s="3" t="s">
        <v>391</v>
      </c>
    </row>
    <row r="42" spans="1:12">
      <c r="A42" s="4" t="s">
        <v>442</v>
      </c>
      <c r="H42" s="15" t="n">
        <v>2.693</v>
      </c>
    </row>
    <row r="43" spans="1:12">
      <c r="A43" s="4" t="s">
        <v>444</v>
      </c>
    </row>
    <row r="44" spans="1:12">
      <c r="A44" s="3" t="s">
        <v>391</v>
      </c>
    </row>
    <row r="45" spans="1:12">
      <c r="A45" s="4" t="s">
        <v>436</v>
      </c>
      <c r="E45" s="5" t="n">
        <v>30</v>
      </c>
      <c r="F45" s="5" t="n">
        <v>40</v>
      </c>
      <c r="G45" s="5" t="n">
        <v>30</v>
      </c>
      <c r="I45" s="5" t="n">
        <v>40</v>
      </c>
    </row>
    <row r="46" spans="1:12">
      <c r="A46" s="4" t="s">
        <v>445</v>
      </c>
      <c r="E46" s="7" t="n">
        <v>2</v>
      </c>
      <c r="F46" s="7" t="n">
        <v>2</v>
      </c>
      <c r="G46" s="10" t="n">
        <v>3.5</v>
      </c>
      <c r="I46" s="10" t="n">
        <v>3.5</v>
      </c>
    </row>
    <row r="47" spans="1:12">
      <c r="A47" s="4" t="s">
        <v>446</v>
      </c>
    </row>
    <row r="48" spans="1:12">
      <c r="A48" s="3" t="s">
        <v>391</v>
      </c>
    </row>
    <row r="49" spans="1:12">
      <c r="A49" s="4" t="s">
        <v>436</v>
      </c>
      <c r="J49" s="5" t="n">
        <v>15</v>
      </c>
      <c r="K49" s="5" t="n">
        <v>25</v>
      </c>
    </row>
    <row r="50" spans="1:12">
      <c r="A50" s="4" t="s">
        <v>445</v>
      </c>
      <c r="J50" s="10" t="n">
        <v>2.8</v>
      </c>
      <c r="K50" s="10" t="n">
        <v>2.8</v>
      </c>
    </row>
    <row r="51" spans="1:12">
      <c r="A51" s="4" t="s">
        <v>447</v>
      </c>
    </row>
    <row r="52" spans="1:12">
      <c r="A52" s="3" t="s">
        <v>391</v>
      </c>
    </row>
    <row r="53" spans="1:12">
      <c r="A53" s="4" t="s">
        <v>448</v>
      </c>
      <c r="C53" s="4" t="s">
        <v>449</v>
      </c>
    </row>
    <row r="54" spans="1:12">
      <c r="A54" s="4" t="s">
        <v>450</v>
      </c>
    </row>
    <row r="55" spans="1:12">
      <c r="A55" s="3" t="s">
        <v>391</v>
      </c>
    </row>
    <row r="56" spans="1:12">
      <c r="A56" s="4" t="s">
        <v>448</v>
      </c>
      <c r="C56" s="4" t="s">
        <v>451</v>
      </c>
    </row>
    <row r="57" spans="1:12">
      <c r="A57" s="4" t="s">
        <v>452</v>
      </c>
      <c r="C57" s="4" t="s">
        <v>4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35</v>
      </c>
    </row>
    <row r="2" spans="1:2">
      <c r="A2" s="4" t="s">
        <v>315</v>
      </c>
    </row>
    <row r="3" spans="1:2">
      <c r="A3" s="3" t="s">
        <v>316</v>
      </c>
    </row>
    <row r="4" spans="1:2">
      <c r="A4" s="4" t="s">
        <v>317</v>
      </c>
      <c r="B4" s="10" t="n">
        <v>7.1</v>
      </c>
    </row>
    <row r="5" spans="1:2">
      <c r="A5" s="4" t="s">
        <v>455</v>
      </c>
      <c r="B5" s="4" t="s">
        <v>456</v>
      </c>
    </row>
    <row r="6" spans="1:2">
      <c r="A6" s="4" t="s">
        <v>318</v>
      </c>
    </row>
    <row r="7" spans="1:2">
      <c r="A7" s="3" t="s">
        <v>316</v>
      </c>
    </row>
    <row r="8" spans="1:2">
      <c r="A8" s="4" t="s">
        <v>317</v>
      </c>
      <c r="B8" s="10" t="n">
        <v>28.8</v>
      </c>
    </row>
    <row r="9" spans="1:2">
      <c r="A9" s="4" t="s">
        <v>455</v>
      </c>
      <c r="B9" s="4" t="s">
        <v>457</v>
      </c>
    </row>
    <row r="10" spans="1:2">
      <c r="A10" s="4" t="s">
        <v>319</v>
      </c>
    </row>
    <row r="11" spans="1:2">
      <c r="A11" s="3" t="s">
        <v>316</v>
      </c>
    </row>
    <row r="12" spans="1:2">
      <c r="A12" s="4" t="s">
        <v>317</v>
      </c>
      <c r="B12" s="10" t="n">
        <v>34.7</v>
      </c>
    </row>
    <row r="13" spans="1:2">
      <c r="A13" s="4" t="s">
        <v>455</v>
      </c>
      <c r="B13" s="4" t="s">
        <v>457</v>
      </c>
    </row>
    <row r="14" spans="1:2">
      <c r="A14" s="4" t="s">
        <v>320</v>
      </c>
    </row>
    <row r="15" spans="1:2">
      <c r="A15" s="3" t="s">
        <v>316</v>
      </c>
    </row>
    <row r="16" spans="1:2">
      <c r="A16" s="4" t="s">
        <v>317</v>
      </c>
      <c r="B16" s="10" t="n">
        <v>40.8</v>
      </c>
    </row>
    <row r="17" spans="1:2">
      <c r="A17" s="4" t="s">
        <v>455</v>
      </c>
      <c r="B17" s="4" t="s">
        <v>457</v>
      </c>
    </row>
    <row r="18" spans="1:2">
      <c r="A18" s="4" t="s">
        <v>321</v>
      </c>
    </row>
    <row r="19" spans="1:2">
      <c r="A19" s="3" t="s">
        <v>316</v>
      </c>
    </row>
    <row r="20" spans="1:2">
      <c r="A20" s="4" t="s">
        <v>317</v>
      </c>
      <c r="B20" s="10" t="n">
        <v>47.8</v>
      </c>
    </row>
    <row r="21" spans="1:2">
      <c r="A21" s="4" t="s">
        <v>455</v>
      </c>
      <c r="B21" s="4" t="s">
        <v>457</v>
      </c>
    </row>
    <row r="22" spans="1:2">
      <c r="A22" s="4" t="s">
        <v>322</v>
      </c>
    </row>
    <row r="23" spans="1:2">
      <c r="A23" s="3" t="s">
        <v>316</v>
      </c>
    </row>
    <row r="24" spans="1:2">
      <c r="A24" s="4" t="s">
        <v>317</v>
      </c>
      <c r="B24" s="10" t="n">
        <v>415.8</v>
      </c>
    </row>
    <row r="25" spans="1:2">
      <c r="A25" s="4" t="s">
        <v>455</v>
      </c>
      <c r="B25" s="4" t="s">
        <v>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9</v>
      </c>
      <c r="B1" s="2" t="s">
        <v>460</v>
      </c>
      <c r="C1" s="2" t="s">
        <v>461</v>
      </c>
    </row>
    <row r="2" spans="1:3">
      <c r="A2" s="4" t="s">
        <v>280</v>
      </c>
    </row>
    <row r="3" spans="1:3">
      <c r="A3" s="3" t="s">
        <v>391</v>
      </c>
    </row>
    <row r="4" spans="1:3">
      <c r="A4" s="4" t="s">
        <v>462</v>
      </c>
      <c r="B4" s="5" t="n">
        <v>14217198</v>
      </c>
      <c r="C4" s="5" t="n">
        <v>74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3</v>
      </c>
      <c r="B1" s="2" t="s">
        <v>2</v>
      </c>
      <c r="C1" s="2" t="s">
        <v>56</v>
      </c>
    </row>
    <row r="2" spans="1:3">
      <c r="A2" s="3" t="s">
        <v>464</v>
      </c>
    </row>
    <row r="3" spans="1:3">
      <c r="A3" s="4" t="s">
        <v>465</v>
      </c>
      <c r="B3" s="7" t="n">
        <v>15053</v>
      </c>
      <c r="C3" s="7" t="n">
        <v>13104</v>
      </c>
    </row>
    <row r="4" spans="1:3">
      <c r="A4" s="4" t="s">
        <v>466</v>
      </c>
      <c r="B4" s="5" t="n">
        <v>7185</v>
      </c>
      <c r="C4" s="5" t="n">
        <v>8251</v>
      </c>
    </row>
    <row r="5" spans="1:3">
      <c r="A5" s="4" t="s">
        <v>467</v>
      </c>
      <c r="B5" s="5" t="n">
        <v>22238</v>
      </c>
      <c r="C5" s="5" t="n">
        <v>21355</v>
      </c>
    </row>
    <row r="6" spans="1:3">
      <c r="A6" s="4" t="s">
        <v>468</v>
      </c>
    </row>
    <row r="7" spans="1:3">
      <c r="A7" s="3" t="s">
        <v>464</v>
      </c>
    </row>
    <row r="8" spans="1:3">
      <c r="A8" s="4" t="s">
        <v>465</v>
      </c>
      <c r="B8" s="5" t="n">
        <v>14772</v>
      </c>
      <c r="C8" s="5" t="n">
        <v>12801</v>
      </c>
    </row>
    <row r="9" spans="1:3">
      <c r="A9" s="4" t="s">
        <v>469</v>
      </c>
    </row>
    <row r="10" spans="1:3">
      <c r="A10" s="3" t="s">
        <v>464</v>
      </c>
    </row>
    <row r="11" spans="1:3">
      <c r="A11" s="4" t="s">
        <v>465</v>
      </c>
      <c r="B11" s="7" t="n">
        <v>281</v>
      </c>
      <c r="C11" s="7" t="n">
        <v>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46"/>
    <col customWidth="1" max="5" min="5" width="54"/>
    <col customWidth="1" max="6" min="6" width="24"/>
  </cols>
  <sheetData>
    <row r="1" spans="1:6">
      <c r="A1" s="1" t="s">
        <v>88</v>
      </c>
      <c r="B1" s="2" t="s">
        <v>89</v>
      </c>
      <c r="C1" s="2" t="s">
        <v>90</v>
      </c>
      <c r="D1" s="2" t="s">
        <v>91</v>
      </c>
      <c r="E1" s="2" t="s">
        <v>92</v>
      </c>
      <c r="F1" s="2" t="s">
        <v>93</v>
      </c>
    </row>
    <row r="2" spans="1:6">
      <c r="A2" s="4" t="s">
        <v>94</v>
      </c>
      <c r="B2" s="7" t="n">
        <v>751111</v>
      </c>
      <c r="C2" s="7" t="n">
        <v>393755</v>
      </c>
      <c r="D2" s="7" t="n">
        <v>389427</v>
      </c>
      <c r="E2" s="7" t="n">
        <v>4328</v>
      </c>
      <c r="F2" s="7" t="n">
        <v>357356</v>
      </c>
    </row>
    <row r="3" spans="1:6">
      <c r="A3" s="3" t="s">
        <v>95</v>
      </c>
    </row>
    <row r="4" spans="1:6">
      <c r="A4" s="4" t="s">
        <v>96</v>
      </c>
      <c r="B4" s="5" t="n">
        <v>97562</v>
      </c>
      <c r="C4" s="5" t="n">
        <v>91491</v>
      </c>
      <c r="D4" s="5" t="n">
        <v>82739</v>
      </c>
      <c r="E4" s="5" t="n">
        <v>8752</v>
      </c>
      <c r="F4" s="5" t="n">
        <v>6071</v>
      </c>
    </row>
    <row r="5" spans="1:6">
      <c r="A5" s="4" t="s">
        <v>97</v>
      </c>
      <c r="B5" s="5" t="n">
        <v>-3505</v>
      </c>
      <c r="C5" s="5" t="n">
        <v>20</v>
      </c>
      <c r="E5" s="5" t="n">
        <v>20</v>
      </c>
      <c r="F5" s="5" t="n">
        <v>-3525</v>
      </c>
    </row>
    <row r="6" spans="1:6">
      <c r="A6" s="4" t="s">
        <v>98</v>
      </c>
      <c r="B6" s="5" t="n">
        <v>-68365</v>
      </c>
      <c r="C6" s="5" t="n">
        <v>-68365</v>
      </c>
      <c r="D6" s="5" t="n">
        <v>-61963</v>
      </c>
      <c r="E6" s="5" t="n">
        <v>-6402</v>
      </c>
    </row>
    <row r="7" spans="1:6">
      <c r="A7" s="4" t="s">
        <v>99</v>
      </c>
      <c r="B7" s="5" t="n">
        <v>-265000</v>
      </c>
      <c r="C7" s="5" t="n">
        <v>-153587</v>
      </c>
      <c r="D7" s="5" t="n">
        <v>-153587</v>
      </c>
      <c r="F7" s="5" t="n">
        <v>-111413</v>
      </c>
    </row>
    <row r="8" spans="1:6">
      <c r="A8" s="4" t="s">
        <v>100</v>
      </c>
      <c r="B8" s="5" t="n">
        <v>-133080</v>
      </c>
      <c r="C8" s="5" t="n">
        <v>46420</v>
      </c>
      <c r="D8" s="5" t="n">
        <v>46420</v>
      </c>
      <c r="F8" s="5" t="n">
        <v>-179500</v>
      </c>
    </row>
    <row r="9" spans="1:6">
      <c r="A9" s="4" t="s">
        <v>101</v>
      </c>
      <c r="B9" s="5" t="n">
        <v>3105</v>
      </c>
      <c r="C9" s="5" t="n">
        <v>3105</v>
      </c>
      <c r="E9" s="5" t="n">
        <v>3105</v>
      </c>
    </row>
    <row r="10" spans="1:6">
      <c r="A10" s="4" t="s">
        <v>102</v>
      </c>
      <c r="B10" s="5" t="n">
        <v>1775</v>
      </c>
      <c r="C10" s="5" t="n">
        <v>1775</v>
      </c>
      <c r="D10" s="5" t="n">
        <v>1775</v>
      </c>
    </row>
    <row r="11" spans="1:6">
      <c r="A11" s="4" t="s">
        <v>103</v>
      </c>
      <c r="B11" s="5" t="n">
        <v>-348</v>
      </c>
      <c r="C11" s="5" t="n">
        <v>-348</v>
      </c>
      <c r="D11" s="5" t="n">
        <v>-348</v>
      </c>
    </row>
    <row r="12" spans="1:6">
      <c r="A12" s="4" t="s">
        <v>104</v>
      </c>
      <c r="B12" s="7" t="n">
        <v>383255</v>
      </c>
      <c r="C12" s="7" t="n">
        <v>314266</v>
      </c>
      <c r="D12" s="7" t="n">
        <v>304463</v>
      </c>
      <c r="E12" s="7" t="n">
        <v>9803</v>
      </c>
      <c r="F12" s="7" t="n">
        <v>689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70</v>
      </c>
      <c r="B1" s="2" t="s">
        <v>1</v>
      </c>
    </row>
    <row r="2" spans="1:3">
      <c r="B2" s="2" t="s">
        <v>2</v>
      </c>
      <c r="C2" s="2" t="s">
        <v>56</v>
      </c>
    </row>
    <row r="3" spans="1:3">
      <c r="A3" s="3" t="s">
        <v>471</v>
      </c>
    </row>
    <row r="4" spans="1:3">
      <c r="A4" s="4" t="s">
        <v>472</v>
      </c>
      <c r="B4" s="7" t="n">
        <v>926179</v>
      </c>
      <c r="C4" s="7" t="n">
        <v>972841</v>
      </c>
    </row>
    <row r="5" spans="1:3">
      <c r="A5" s="4" t="s">
        <v>65</v>
      </c>
      <c r="B5" s="5" t="n">
        <v>77343</v>
      </c>
      <c r="C5" s="5" t="n">
        <v>73563</v>
      </c>
    </row>
    <row r="6" spans="1:3">
      <c r="A6" s="4" t="s">
        <v>66</v>
      </c>
      <c r="B6" s="5" t="n">
        <v>848836</v>
      </c>
      <c r="C6" s="5" t="n">
        <v>899278</v>
      </c>
    </row>
    <row r="7" spans="1:3">
      <c r="A7" s="4" t="s">
        <v>473</v>
      </c>
    </row>
    <row r="8" spans="1:3">
      <c r="A8" s="3" t="s">
        <v>471</v>
      </c>
    </row>
    <row r="9" spans="1:3">
      <c r="A9" s="4" t="s">
        <v>472</v>
      </c>
      <c r="B9" s="5" t="n">
        <v>51205</v>
      </c>
      <c r="C9" s="5" t="n">
        <v>76130</v>
      </c>
    </row>
    <row r="10" spans="1:3">
      <c r="A10" s="4" t="s">
        <v>474</v>
      </c>
    </row>
    <row r="11" spans="1:3">
      <c r="A11" s="3" t="s">
        <v>471</v>
      </c>
    </row>
    <row r="12" spans="1:3">
      <c r="A12" s="4" t="s">
        <v>472</v>
      </c>
      <c r="B12" s="5" t="n">
        <v>590120</v>
      </c>
      <c r="C12" s="5" t="n">
        <v>662595</v>
      </c>
    </row>
    <row r="13" spans="1:3">
      <c r="A13" s="4" t="s">
        <v>65</v>
      </c>
      <c r="B13" s="7" t="n">
        <v>54640</v>
      </c>
      <c r="C13" s="5" t="n">
        <v>53544</v>
      </c>
    </row>
    <row r="14" spans="1:3">
      <c r="A14" s="4" t="s">
        <v>475</v>
      </c>
    </row>
    <row r="15" spans="1:3">
      <c r="A15" s="3" t="s">
        <v>471</v>
      </c>
    </row>
    <row r="16" spans="1:3">
      <c r="A16" s="4" t="s">
        <v>476</v>
      </c>
      <c r="B16" s="4" t="s">
        <v>477</v>
      </c>
    </row>
    <row r="17" spans="1:3">
      <c r="A17" s="4" t="s">
        <v>478</v>
      </c>
    </row>
    <row r="18" spans="1:3">
      <c r="A18" s="3" t="s">
        <v>471</v>
      </c>
    </row>
    <row r="19" spans="1:3">
      <c r="A19" s="4" t="s">
        <v>476</v>
      </c>
      <c r="B19" s="4" t="s">
        <v>479</v>
      </c>
    </row>
    <row r="20" spans="1:3">
      <c r="A20" s="4" t="s">
        <v>480</v>
      </c>
    </row>
    <row r="21" spans="1:3">
      <c r="A21" s="3" t="s">
        <v>471</v>
      </c>
    </row>
    <row r="22" spans="1:3">
      <c r="A22" s="4" t="s">
        <v>472</v>
      </c>
      <c r="B22" s="7" t="n">
        <v>179177</v>
      </c>
      <c r="C22" s="5" t="n">
        <v>180038</v>
      </c>
    </row>
    <row r="23" spans="1:3">
      <c r="A23" s="4" t="s">
        <v>65</v>
      </c>
      <c r="B23" s="7" t="n">
        <v>16950</v>
      </c>
      <c r="C23" s="5" t="n">
        <v>14886</v>
      </c>
    </row>
    <row r="24" spans="1:3">
      <c r="A24" s="4" t="s">
        <v>481</v>
      </c>
    </row>
    <row r="25" spans="1:3">
      <c r="A25" s="3" t="s">
        <v>471</v>
      </c>
    </row>
    <row r="26" spans="1:3">
      <c r="A26" s="4" t="s">
        <v>476</v>
      </c>
      <c r="B26" s="4" t="s">
        <v>482</v>
      </c>
    </row>
    <row r="27" spans="1:3">
      <c r="A27" s="4" t="s">
        <v>483</v>
      </c>
    </row>
    <row r="28" spans="1:3">
      <c r="A28" s="3" t="s">
        <v>471</v>
      </c>
    </row>
    <row r="29" spans="1:3">
      <c r="A29" s="4" t="s">
        <v>476</v>
      </c>
      <c r="B29" s="4" t="s">
        <v>479</v>
      </c>
    </row>
    <row r="30" spans="1:3">
      <c r="A30" s="4" t="s">
        <v>484</v>
      </c>
    </row>
    <row r="31" spans="1:3">
      <c r="A31" s="3" t="s">
        <v>471</v>
      </c>
    </row>
    <row r="32" spans="1:3">
      <c r="A32" s="4" t="s">
        <v>472</v>
      </c>
      <c r="B32" s="7" t="n">
        <v>30979</v>
      </c>
      <c r="C32" s="5" t="n">
        <v>30979</v>
      </c>
    </row>
    <row r="33" spans="1:3">
      <c r="A33" s="4" t="s">
        <v>65</v>
      </c>
      <c r="B33" s="7" t="n">
        <v>5753</v>
      </c>
      <c r="C33" s="5" t="n">
        <v>5133</v>
      </c>
    </row>
    <row r="34" spans="1:3">
      <c r="A34" s="4" t="s">
        <v>476</v>
      </c>
      <c r="B34" s="4" t="s">
        <v>479</v>
      </c>
    </row>
    <row r="35" spans="1:3">
      <c r="A35" s="4" t="s">
        <v>485</v>
      </c>
    </row>
    <row r="36" spans="1:3">
      <c r="A36" s="3" t="s">
        <v>471</v>
      </c>
    </row>
    <row r="37" spans="1:3">
      <c r="A37" s="4" t="s">
        <v>472</v>
      </c>
      <c r="B37" s="7" t="n">
        <v>74698</v>
      </c>
      <c r="C37" s="7" t="n">
        <v>230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6</v>
      </c>
      <c r="B1" s="2" t="s">
        <v>2</v>
      </c>
      <c r="C1" s="2" t="s">
        <v>56</v>
      </c>
    </row>
    <row r="2" spans="1:3">
      <c r="A2" s="3" t="s">
        <v>161</v>
      </c>
    </row>
    <row r="3" spans="1:3">
      <c r="A3" s="4" t="s">
        <v>487</v>
      </c>
      <c r="B3" s="7" t="n">
        <v>0</v>
      </c>
      <c r="C3" s="7" t="n">
        <v>392</v>
      </c>
    </row>
    <row r="4" spans="1:3">
      <c r="A4" s="4" t="s">
        <v>488</v>
      </c>
      <c r="B4" s="5" t="n">
        <v>3140</v>
      </c>
      <c r="C4" s="5" t="n">
        <v>122</v>
      </c>
    </row>
    <row r="5" spans="1:3">
      <c r="A5" s="4" t="s">
        <v>109</v>
      </c>
      <c r="B5" s="5" t="n">
        <v>264</v>
      </c>
      <c r="C5" s="5" t="n">
        <v>79</v>
      </c>
    </row>
    <row r="6" spans="1:3">
      <c r="A6" s="4" t="s">
        <v>489</v>
      </c>
      <c r="B6" s="7" t="n">
        <v>3404</v>
      </c>
      <c r="C6" s="7" t="n">
        <v>5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0</v>
      </c>
      <c r="B1" s="2" t="s">
        <v>491</v>
      </c>
      <c r="C1" s="2" t="s">
        <v>264</v>
      </c>
    </row>
    <row r="2" spans="1:3">
      <c r="A2" s="3" t="s">
        <v>492</v>
      </c>
    </row>
    <row r="3" spans="1:3">
      <c r="A3" s="4" t="s">
        <v>137</v>
      </c>
      <c r="B3" s="7" t="n">
        <v>600000000</v>
      </c>
      <c r="C3" s="7" t="n">
        <v>250000000</v>
      </c>
    </row>
    <row r="4" spans="1:3">
      <c r="A4" s="4" t="s">
        <v>125</v>
      </c>
      <c r="B4" s="5" t="n">
        <v>4600000</v>
      </c>
    </row>
    <row r="5" spans="1:3">
      <c r="A5" s="4" t="s">
        <v>493</v>
      </c>
    </row>
    <row r="6" spans="1:3">
      <c r="A6" s="3" t="s">
        <v>492</v>
      </c>
    </row>
    <row r="7" spans="1:3">
      <c r="A7" s="4" t="s">
        <v>125</v>
      </c>
      <c r="B7" s="7" t="n">
        <v>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4</v>
      </c>
      <c r="B1" s="2" t="s">
        <v>2</v>
      </c>
      <c r="C1" s="2" t="s">
        <v>56</v>
      </c>
    </row>
    <row r="2" spans="1:3">
      <c r="A2" s="3" t="s">
        <v>391</v>
      </c>
    </row>
    <row r="3" spans="1:3">
      <c r="A3" s="4" t="s">
        <v>495</v>
      </c>
      <c r="B3" s="7" t="n">
        <v>4427</v>
      </c>
      <c r="C3" s="7" t="n">
        <v>2376</v>
      </c>
    </row>
    <row r="4" spans="1:3">
      <c r="A4" s="4" t="s">
        <v>468</v>
      </c>
    </row>
    <row r="5" spans="1:3">
      <c r="A5" s="3" t="s">
        <v>391</v>
      </c>
    </row>
    <row r="6" spans="1:3">
      <c r="A6" s="4" t="s">
        <v>495</v>
      </c>
      <c r="B6" s="5" t="n">
        <v>4427</v>
      </c>
      <c r="C6" s="5" t="n">
        <v>2321</v>
      </c>
    </row>
    <row r="7" spans="1:3">
      <c r="A7" s="4" t="s">
        <v>496</v>
      </c>
    </row>
    <row r="8" spans="1:3">
      <c r="A8" s="3" t="s">
        <v>391</v>
      </c>
    </row>
    <row r="9" spans="1:3">
      <c r="A9" s="4" t="s">
        <v>495</v>
      </c>
      <c r="B9" s="5" t="n">
        <v>1126</v>
      </c>
      <c r="C9" s="5" t="n">
        <v>780</v>
      </c>
    </row>
    <row r="10" spans="1:3">
      <c r="A10" s="4" t="s">
        <v>497</v>
      </c>
    </row>
    <row r="11" spans="1:3">
      <c r="A11" s="3" t="s">
        <v>391</v>
      </c>
    </row>
    <row r="12" spans="1:3">
      <c r="A12" s="4" t="s">
        <v>495</v>
      </c>
      <c r="B12" s="5" t="n">
        <v>24</v>
      </c>
      <c r="C12" s="5" t="n">
        <v>83</v>
      </c>
    </row>
    <row r="13" spans="1:3">
      <c r="A13" s="4" t="s">
        <v>498</v>
      </c>
    </row>
    <row r="14" spans="1:3">
      <c r="A14" s="3" t="s">
        <v>391</v>
      </c>
    </row>
    <row r="15" spans="1:3">
      <c r="A15" s="4" t="s">
        <v>495</v>
      </c>
      <c r="B15" s="5" t="n">
        <v>3277</v>
      </c>
      <c r="C15" s="5" t="n">
        <v>1458</v>
      </c>
    </row>
    <row r="16" spans="1:3">
      <c r="A16" s="4" t="s">
        <v>280</v>
      </c>
    </row>
    <row r="17" spans="1:3">
      <c r="A17" s="3" t="s">
        <v>391</v>
      </c>
    </row>
    <row r="18" spans="1:3">
      <c r="A18" s="4" t="s">
        <v>495</v>
      </c>
      <c r="B18" s="5" t="n">
        <v>0</v>
      </c>
      <c r="C18" s="5" t="n">
        <v>55</v>
      </c>
    </row>
    <row r="19" spans="1:3">
      <c r="A19" s="4" t="s">
        <v>499</v>
      </c>
    </row>
    <row r="20" spans="1:3">
      <c r="A20" s="3" t="s">
        <v>391</v>
      </c>
    </row>
    <row r="21" spans="1:3">
      <c r="A21" s="4" t="s">
        <v>495</v>
      </c>
      <c r="B21" s="7" t="n">
        <v>0</v>
      </c>
      <c r="C21" s="7" t="n">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500</v>
      </c>
      <c r="B1" s="2" t="s">
        <v>501</v>
      </c>
      <c r="C1" s="2" t="s">
        <v>135</v>
      </c>
      <c r="D1" s="2" t="s">
        <v>502</v>
      </c>
      <c r="E1" s="2" t="s">
        <v>503</v>
      </c>
    </row>
    <row r="2" spans="1:5">
      <c r="A2" s="3" t="s">
        <v>492</v>
      </c>
    </row>
    <row r="3" spans="1:5">
      <c r="A3" s="4" t="s">
        <v>137</v>
      </c>
      <c r="B3" s="7" t="n">
        <v>600000000</v>
      </c>
      <c r="E3" s="7" t="n">
        <v>250000000</v>
      </c>
    </row>
    <row r="4" spans="1:5">
      <c r="A4" s="4" t="s">
        <v>504</v>
      </c>
      <c r="B4" s="7" t="n">
        <v>250000000</v>
      </c>
    </row>
    <row r="5" spans="1:5">
      <c r="A5" s="4" t="s">
        <v>505</v>
      </c>
      <c r="C5" s="14" t="n">
        <v>3.5</v>
      </c>
    </row>
    <row r="6" spans="1:5">
      <c r="A6" s="4" t="s">
        <v>506</v>
      </c>
      <c r="C6" s="14" t="n">
        <v>2.5</v>
      </c>
    </row>
    <row r="7" spans="1:5">
      <c r="A7" s="4" t="s">
        <v>507</v>
      </c>
      <c r="C7" s="7" t="n">
        <v>44000000</v>
      </c>
      <c r="D7" s="7" t="n">
        <v>149500000</v>
      </c>
    </row>
    <row r="8" spans="1:5">
      <c r="A8" s="4" t="s">
        <v>508</v>
      </c>
      <c r="C8" s="4" t="s">
        <v>509</v>
      </c>
      <c r="D8" s="4" t="s">
        <v>510</v>
      </c>
    </row>
    <row r="9" spans="1:5">
      <c r="A9" s="4" t="s">
        <v>511</v>
      </c>
      <c r="C9" s="7" t="n">
        <v>497000000</v>
      </c>
    </row>
    <row r="10" spans="1:5">
      <c r="A10" s="4" t="s">
        <v>512</v>
      </c>
    </row>
    <row r="11" spans="1:5">
      <c r="A11" s="3" t="s">
        <v>492</v>
      </c>
    </row>
    <row r="12" spans="1:5">
      <c r="A12" s="4" t="s">
        <v>513</v>
      </c>
      <c r="C12" s="4" t="s">
        <v>514</v>
      </c>
    </row>
    <row r="13" spans="1:5">
      <c r="A13" s="4" t="s">
        <v>515</v>
      </c>
      <c r="C13" s="14" t="n">
        <v>4.75</v>
      </c>
    </row>
    <row r="14" spans="1:5">
      <c r="A14" s="4" t="s">
        <v>342</v>
      </c>
    </row>
    <row r="15" spans="1:5">
      <c r="A15" s="3" t="s">
        <v>492</v>
      </c>
    </row>
    <row r="16" spans="1:5">
      <c r="A16" s="4" t="s">
        <v>513</v>
      </c>
      <c r="C16" s="4" t="s">
        <v>516</v>
      </c>
    </row>
    <row r="17" spans="1:5">
      <c r="A17" s="4" t="s">
        <v>515</v>
      </c>
      <c r="C17" s="14" t="n">
        <v>5.5</v>
      </c>
    </row>
    <row r="18" spans="1:5">
      <c r="A18" s="4" t="s">
        <v>517</v>
      </c>
    </row>
    <row r="19" spans="1:5">
      <c r="A19" s="3" t="s">
        <v>492</v>
      </c>
    </row>
    <row r="20" spans="1:5">
      <c r="A20" s="4" t="s">
        <v>518</v>
      </c>
      <c r="B20" s="4" t="s">
        <v>516</v>
      </c>
    </row>
    <row r="21" spans="1:5">
      <c r="A21" s="4" t="s">
        <v>519</v>
      </c>
    </row>
    <row r="22" spans="1:5">
      <c r="A22" s="3" t="s">
        <v>492</v>
      </c>
    </row>
    <row r="23" spans="1:5">
      <c r="A23" s="4" t="s">
        <v>518</v>
      </c>
      <c r="B23" s="4" t="s">
        <v>520</v>
      </c>
    </row>
    <row r="24" spans="1:5">
      <c r="A24" s="4" t="s">
        <v>521</v>
      </c>
    </row>
    <row r="25" spans="1:5">
      <c r="A25" s="3" t="s">
        <v>492</v>
      </c>
    </row>
    <row r="26" spans="1:5">
      <c r="A26" s="4" t="s">
        <v>518</v>
      </c>
      <c r="B26" s="4" t="s">
        <v>522</v>
      </c>
    </row>
    <row r="27" spans="1:5">
      <c r="A27" s="4" t="s">
        <v>523</v>
      </c>
    </row>
    <row r="28" spans="1:5">
      <c r="A28" s="3" t="s">
        <v>492</v>
      </c>
    </row>
    <row r="29" spans="1:5">
      <c r="A29" s="4" t="s">
        <v>518</v>
      </c>
      <c r="B29" s="4" t="s">
        <v>524</v>
      </c>
    </row>
    <row r="30" spans="1:5">
      <c r="A30" s="4" t="s">
        <v>525</v>
      </c>
    </row>
    <row r="31" spans="1:5">
      <c r="A31" s="3" t="s">
        <v>492</v>
      </c>
    </row>
    <row r="32" spans="1:5">
      <c r="A32" s="4" t="s">
        <v>518</v>
      </c>
      <c r="B32" s="4" t="s">
        <v>524</v>
      </c>
    </row>
    <row r="33" spans="1:5">
      <c r="A33" s="4" t="s">
        <v>526</v>
      </c>
    </row>
    <row r="34" spans="1:5">
      <c r="A34" s="3" t="s">
        <v>492</v>
      </c>
    </row>
    <row r="35" spans="1:5">
      <c r="A35" s="4" t="s">
        <v>518</v>
      </c>
      <c r="B35" s="4" t="s">
        <v>5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529</v>
      </c>
      <c r="C1" s="2" t="s">
        <v>530</v>
      </c>
      <c r="D1" s="2" t="s">
        <v>390</v>
      </c>
      <c r="E1" s="2" t="s">
        <v>2</v>
      </c>
      <c r="F1" s="2" t="s">
        <v>56</v>
      </c>
    </row>
    <row r="2" spans="1:6">
      <c r="A2" s="3" t="s">
        <v>492</v>
      </c>
    </row>
    <row r="3" spans="1:6">
      <c r="A3" s="4" t="s">
        <v>531</v>
      </c>
      <c r="E3" s="7" t="n">
        <v>392978</v>
      </c>
      <c r="F3" s="7" t="n">
        <v>0</v>
      </c>
    </row>
    <row r="4" spans="1:6">
      <c r="A4" s="4" t="s">
        <v>292</v>
      </c>
    </row>
    <row r="5" spans="1:6">
      <c r="A5" s="3" t="s">
        <v>492</v>
      </c>
    </row>
    <row r="6" spans="1:6">
      <c r="A6" s="4" t="s">
        <v>532</v>
      </c>
      <c r="D6" s="7" t="n">
        <v>400000</v>
      </c>
      <c r="E6" s="7" t="n">
        <v>400000</v>
      </c>
    </row>
    <row r="7" spans="1:6">
      <c r="A7" s="4" t="s">
        <v>293</v>
      </c>
      <c r="D7" s="4" t="s">
        <v>294</v>
      </c>
      <c r="E7" s="4" t="s">
        <v>294</v>
      </c>
    </row>
    <row r="8" spans="1:6">
      <c r="A8" s="4" t="s">
        <v>531</v>
      </c>
      <c r="D8" s="7" t="n">
        <v>393000</v>
      </c>
      <c r="E8" s="7" t="n">
        <v>392978</v>
      </c>
    </row>
    <row r="9" spans="1:6">
      <c r="A9" s="4" t="s">
        <v>533</v>
      </c>
      <c r="D9" s="4" t="s">
        <v>534</v>
      </c>
    </row>
    <row r="10" spans="1:6">
      <c r="A10" s="4" t="s">
        <v>535</v>
      </c>
      <c r="D10" s="4" t="s">
        <v>536</v>
      </c>
    </row>
    <row r="11" spans="1:6">
      <c r="A11" s="4" t="s">
        <v>537</v>
      </c>
      <c r="D11" s="4" t="s">
        <v>277</v>
      </c>
    </row>
    <row r="12" spans="1:6">
      <c r="A12" s="4" t="s">
        <v>538</v>
      </c>
      <c r="D12" s="4" t="s">
        <v>539</v>
      </c>
    </row>
    <row r="13" spans="1:6">
      <c r="A13" s="4" t="s">
        <v>540</v>
      </c>
    </row>
    <row r="14" spans="1:6">
      <c r="A14" s="3" t="s">
        <v>492</v>
      </c>
    </row>
    <row r="15" spans="1:6">
      <c r="A15" s="4" t="s">
        <v>535</v>
      </c>
      <c r="B15" s="4" t="s">
        <v>277</v>
      </c>
      <c r="C15" s="4" t="s">
        <v>541</v>
      </c>
    </row>
    <row r="16" spans="1:6">
      <c r="A16" s="4" t="s">
        <v>542</v>
      </c>
    </row>
    <row r="17" spans="1:6">
      <c r="A17" s="3" t="s">
        <v>492</v>
      </c>
    </row>
    <row r="18" spans="1:6">
      <c r="A18" s="4" t="s">
        <v>543</v>
      </c>
      <c r="D18" s="7"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44</v>
      </c>
      <c r="B1" s="2" t="s">
        <v>2</v>
      </c>
      <c r="C1" s="2" t="s">
        <v>390</v>
      </c>
      <c r="D1" s="2" t="s">
        <v>56</v>
      </c>
    </row>
    <row r="2" spans="1:4">
      <c r="A2" s="3" t="s">
        <v>492</v>
      </c>
    </row>
    <row r="3" spans="1:4">
      <c r="A3" s="4" t="s">
        <v>531</v>
      </c>
      <c r="B3" s="7" t="n">
        <v>392978</v>
      </c>
      <c r="D3" s="7" t="n">
        <v>0</v>
      </c>
    </row>
    <row r="4" spans="1:4">
      <c r="A4" s="4" t="s">
        <v>292</v>
      </c>
    </row>
    <row r="5" spans="1:4">
      <c r="A5" s="3" t="s">
        <v>492</v>
      </c>
    </row>
    <row r="6" spans="1:4">
      <c r="A6" s="4" t="s">
        <v>293</v>
      </c>
      <c r="B6" s="4" t="s">
        <v>294</v>
      </c>
      <c r="C6" s="4" t="s">
        <v>294</v>
      </c>
    </row>
    <row r="7" spans="1:4">
      <c r="A7" s="4" t="s">
        <v>532</v>
      </c>
      <c r="B7" s="7" t="n">
        <v>400000</v>
      </c>
      <c r="C7" s="7" t="n">
        <v>400000</v>
      </c>
    </row>
    <row r="8" spans="1:4">
      <c r="A8" s="4" t="s">
        <v>545</v>
      </c>
      <c r="B8" s="5" t="n">
        <v>1459</v>
      </c>
    </row>
    <row r="9" spans="1:4">
      <c r="A9" s="4" t="s">
        <v>546</v>
      </c>
      <c r="B9" s="5" t="n">
        <v>5563</v>
      </c>
    </row>
    <row r="10" spans="1:4">
      <c r="A10" s="4" t="s">
        <v>531</v>
      </c>
      <c r="B10" s="7" t="n">
        <v>392978</v>
      </c>
      <c r="C10" s="7" t="n">
        <v>39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35</v>
      </c>
    </row>
    <row r="2" spans="1:2">
      <c r="A2" s="3" t="s">
        <v>171</v>
      </c>
    </row>
    <row r="3" spans="1:2">
      <c r="A3" s="4" t="s">
        <v>548</v>
      </c>
      <c r="B3" s="7" t="n">
        <v>1646</v>
      </c>
    </row>
    <row r="4" spans="1:2">
      <c r="A4" s="4" t="s">
        <v>549</v>
      </c>
      <c r="B4" s="5" t="n">
        <v>6364</v>
      </c>
    </row>
    <row r="5" spans="1:2">
      <c r="A5" s="4" t="s">
        <v>550</v>
      </c>
      <c r="B5" s="5" t="n">
        <v>4595</v>
      </c>
    </row>
    <row r="6" spans="1:2">
      <c r="A6" s="4" t="s">
        <v>551</v>
      </c>
      <c r="B6" s="7" t="n">
        <v>126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52</v>
      </c>
      <c r="B1" s="2" t="s">
        <v>27</v>
      </c>
      <c r="D1" s="2" t="s">
        <v>1</v>
      </c>
    </row>
    <row r="2" spans="1:5">
      <c r="B2" s="2" t="s">
        <v>2</v>
      </c>
      <c r="C2" s="2" t="s">
        <v>28</v>
      </c>
      <c r="D2" s="2" t="s">
        <v>2</v>
      </c>
      <c r="E2" s="2" t="s">
        <v>28</v>
      </c>
    </row>
    <row r="3" spans="1:5">
      <c r="A3" s="3" t="s">
        <v>171</v>
      </c>
    </row>
    <row r="4" spans="1:5">
      <c r="A4" s="4" t="s">
        <v>553</v>
      </c>
      <c r="B4" s="10" t="n">
        <v>1.8</v>
      </c>
      <c r="C4" s="10" t="n">
        <v>1.9</v>
      </c>
      <c r="D4" s="10" t="n">
        <v>5.8</v>
      </c>
      <c r="E4" s="10" t="n">
        <v>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 customWidth="1" max="5" min="5" width="14"/>
    <col customWidth="1" max="6" min="6" width="13"/>
    <col customWidth="1" max="7" min="7" width="14"/>
  </cols>
  <sheetData>
    <row r="1" spans="1:7">
      <c r="A1" s="1" t="s">
        <v>554</v>
      </c>
      <c r="B1" s="2" t="s">
        <v>390</v>
      </c>
      <c r="C1" s="2" t="s">
        <v>2</v>
      </c>
      <c r="D1" s="2" t="s">
        <v>555</v>
      </c>
      <c r="E1" s="2" t="s">
        <v>2</v>
      </c>
      <c r="F1" s="2" t="s">
        <v>556</v>
      </c>
      <c r="G1" s="2" t="s">
        <v>261</v>
      </c>
    </row>
    <row r="2" spans="1:7">
      <c r="A2" s="3" t="s">
        <v>557</v>
      </c>
    </row>
    <row r="3" spans="1:7">
      <c r="A3" s="4" t="s">
        <v>558</v>
      </c>
      <c r="D3" s="5" t="n">
        <v>3</v>
      </c>
      <c r="E3" s="5" t="n">
        <v>2</v>
      </c>
    </row>
    <row r="4" spans="1:7">
      <c r="A4" s="4" t="s">
        <v>285</v>
      </c>
    </row>
    <row r="5" spans="1:7">
      <c r="A5" s="3" t="s">
        <v>557</v>
      </c>
    </row>
    <row r="6" spans="1:7">
      <c r="A6" s="4" t="s">
        <v>276</v>
      </c>
      <c r="B6" s="4" t="s">
        <v>277</v>
      </c>
    </row>
    <row r="7" spans="1:7">
      <c r="A7" s="4" t="s">
        <v>282</v>
      </c>
    </row>
    <row r="8" spans="1:7">
      <c r="A8" s="3" t="s">
        <v>557</v>
      </c>
    </row>
    <row r="9" spans="1:7">
      <c r="A9" s="4" t="s">
        <v>270</v>
      </c>
      <c r="G9" s="4" t="s">
        <v>271</v>
      </c>
    </row>
    <row r="10" spans="1:7">
      <c r="A10" s="4" t="s">
        <v>305</v>
      </c>
    </row>
    <row r="11" spans="1:7">
      <c r="A11" s="3" t="s">
        <v>557</v>
      </c>
    </row>
    <row r="12" spans="1:7">
      <c r="A12" s="4" t="s">
        <v>270</v>
      </c>
      <c r="F12" s="4" t="s">
        <v>283</v>
      </c>
    </row>
    <row r="13" spans="1:7">
      <c r="A13" s="4" t="s">
        <v>309</v>
      </c>
    </row>
    <row r="14" spans="1:7">
      <c r="A14" s="3" t="s">
        <v>557</v>
      </c>
    </row>
    <row r="15" spans="1:7">
      <c r="A15" s="4" t="s">
        <v>270</v>
      </c>
      <c r="F15" s="4" t="s">
        <v>283</v>
      </c>
    </row>
    <row r="16" spans="1:7">
      <c r="A16" s="4" t="s">
        <v>285</v>
      </c>
    </row>
    <row r="17" spans="1:7">
      <c r="A17" s="3" t="s">
        <v>557</v>
      </c>
    </row>
    <row r="18" spans="1:7">
      <c r="A18" s="4" t="s">
        <v>276</v>
      </c>
      <c r="C18" s="4" t="s">
        <v>277</v>
      </c>
    </row>
    <row r="19" spans="1:7">
      <c r="A19" s="4" t="s">
        <v>282</v>
      </c>
    </row>
    <row r="20" spans="1:7">
      <c r="A20" s="3" t="s">
        <v>557</v>
      </c>
    </row>
    <row r="21" spans="1:7">
      <c r="A21" s="4" t="s">
        <v>276</v>
      </c>
      <c r="C21" s="4" t="s">
        <v>283</v>
      </c>
    </row>
    <row r="22" spans="1:7">
      <c r="A22" s="4" t="s">
        <v>284</v>
      </c>
      <c r="G22" s="4" t="s">
        <v>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8</v>
      </c>
    </row>
    <row r="3" spans="1:3">
      <c r="A3" s="3" t="s">
        <v>106</v>
      </c>
    </row>
    <row r="4" spans="1:3">
      <c r="A4" s="4" t="s">
        <v>96</v>
      </c>
      <c r="B4" s="7" t="n">
        <v>97562</v>
      </c>
      <c r="C4" s="7" t="n">
        <v>96460</v>
      </c>
    </row>
    <row r="5" spans="1:3">
      <c r="A5" s="3" t="s">
        <v>107</v>
      </c>
    </row>
    <row r="6" spans="1:3">
      <c r="A6" s="4" t="s">
        <v>108</v>
      </c>
      <c r="B6" s="5" t="n">
        <v>17729</v>
      </c>
      <c r="C6" s="5" t="n">
        <v>17101</v>
      </c>
    </row>
    <row r="7" spans="1:3">
      <c r="A7" s="4" t="s">
        <v>102</v>
      </c>
      <c r="B7" s="5" t="n">
        <v>1775</v>
      </c>
      <c r="C7" s="5" t="n">
        <v>899</v>
      </c>
    </row>
    <row r="8" spans="1:3">
      <c r="A8" s="4" t="s">
        <v>38</v>
      </c>
      <c r="B8" s="5" t="n">
        <v>2501</v>
      </c>
      <c r="C8" s="5" t="n">
        <v>3914</v>
      </c>
    </row>
    <row r="9" spans="1:3">
      <c r="A9" s="4" t="s">
        <v>109</v>
      </c>
      <c r="B9" s="5" t="n">
        <v>388</v>
      </c>
      <c r="C9" s="5" t="n">
        <v>680</v>
      </c>
    </row>
    <row r="10" spans="1:3">
      <c r="A10" s="3" t="s">
        <v>110</v>
      </c>
    </row>
    <row r="11" spans="1:3">
      <c r="A11" s="4" t="s">
        <v>111</v>
      </c>
      <c r="B11" s="5" t="n">
        <v>-1949</v>
      </c>
      <c r="C11" s="5" t="n">
        <v>10637</v>
      </c>
    </row>
    <row r="12" spans="1:3">
      <c r="A12" s="4" t="s">
        <v>112</v>
      </c>
      <c r="B12" s="5" t="n">
        <v>1066</v>
      </c>
      <c r="C12" s="5" t="n">
        <v>-7759</v>
      </c>
    </row>
    <row r="13" spans="1:3">
      <c r="A13" s="4" t="s">
        <v>113</v>
      </c>
      <c r="B13" s="5" t="n">
        <v>4</v>
      </c>
      <c r="C13" s="5" t="n">
        <v>588</v>
      </c>
    </row>
    <row r="14" spans="1:3">
      <c r="A14" s="4" t="s">
        <v>70</v>
      </c>
      <c r="B14" s="5" t="n">
        <v>10058</v>
      </c>
      <c r="C14" s="5" t="n">
        <v>-1874</v>
      </c>
    </row>
    <row r="15" spans="1:3">
      <c r="A15" s="4" t="s">
        <v>114</v>
      </c>
      <c r="B15" s="5" t="n">
        <v>2073</v>
      </c>
      <c r="C15" s="5" t="n">
        <v>-6009</v>
      </c>
    </row>
    <row r="16" spans="1:3">
      <c r="A16" s="4" t="s">
        <v>115</v>
      </c>
      <c r="B16" s="5" t="n">
        <v>131207</v>
      </c>
      <c r="C16" s="5" t="n">
        <v>114637</v>
      </c>
    </row>
    <row r="17" spans="1:3">
      <c r="A17" s="3" t="s">
        <v>116</v>
      </c>
    </row>
    <row r="18" spans="1:3">
      <c r="A18" s="4" t="s">
        <v>117</v>
      </c>
      <c r="B18" s="5" t="n">
        <v>-85828</v>
      </c>
      <c r="C18" s="5" t="n">
        <v>-34905</v>
      </c>
    </row>
    <row r="19" spans="1:3">
      <c r="A19" s="4" t="s">
        <v>118</v>
      </c>
      <c r="B19" s="5" t="n">
        <v>6462</v>
      </c>
      <c r="C19" s="5" t="n">
        <v>21531</v>
      </c>
    </row>
    <row r="20" spans="1:3">
      <c r="A20" s="4" t="s">
        <v>119</v>
      </c>
      <c r="B20" s="5" t="n">
        <v>-79366</v>
      </c>
      <c r="C20" s="5" t="n">
        <v>-13374</v>
      </c>
    </row>
    <row r="21" spans="1:3">
      <c r="A21" s="3" t="s">
        <v>120</v>
      </c>
    </row>
    <row r="22" spans="1:3">
      <c r="A22" s="4" t="s">
        <v>121</v>
      </c>
      <c r="B22" s="5" t="n">
        <v>-3505</v>
      </c>
      <c r="C22" s="5" t="n">
        <v>-36890</v>
      </c>
    </row>
    <row r="23" spans="1:3">
      <c r="A23" s="4" t="s">
        <v>103</v>
      </c>
      <c r="B23" s="5" t="n">
        <v>-348</v>
      </c>
      <c r="C23" s="5" t="n">
        <v>-411</v>
      </c>
    </row>
    <row r="24" spans="1:3">
      <c r="A24" s="4" t="s">
        <v>98</v>
      </c>
      <c r="B24" s="5" t="n">
        <v>-68365</v>
      </c>
      <c r="C24" s="5" t="n">
        <v>-56544</v>
      </c>
    </row>
    <row r="25" spans="1:3">
      <c r="A25" s="4" t="s">
        <v>122</v>
      </c>
      <c r="B25" s="5" t="n">
        <v>-149500</v>
      </c>
      <c r="C25" s="5" t="n">
        <v>-10000</v>
      </c>
    </row>
    <row r="26" spans="1:3">
      <c r="A26" s="4" t="s">
        <v>123</v>
      </c>
      <c r="B26" s="5" t="n">
        <v>44000</v>
      </c>
      <c r="C26" s="5" t="n">
        <v>0</v>
      </c>
    </row>
    <row r="27" spans="1:3">
      <c r="A27" s="4" t="s">
        <v>124</v>
      </c>
      <c r="B27" s="5" t="n">
        <v>394000</v>
      </c>
      <c r="C27" s="5" t="n">
        <v>0</v>
      </c>
    </row>
    <row r="28" spans="1:3">
      <c r="A28" s="4" t="s">
        <v>125</v>
      </c>
      <c r="B28" s="5" t="n">
        <v>-5367</v>
      </c>
      <c r="C28" s="5" t="n">
        <v>0</v>
      </c>
    </row>
    <row r="29" spans="1:3">
      <c r="A29" s="4" t="s">
        <v>99</v>
      </c>
      <c r="B29" s="5" t="n">
        <v>-265000</v>
      </c>
      <c r="C29" s="5" t="n">
        <v>0</v>
      </c>
    </row>
    <row r="30" spans="1:3">
      <c r="A30" s="4" t="s">
        <v>126</v>
      </c>
      <c r="B30" s="5" t="n">
        <v>-54085</v>
      </c>
      <c r="C30" s="5" t="n">
        <v>-103845</v>
      </c>
    </row>
    <row r="31" spans="1:3">
      <c r="A31" s="4" t="s">
        <v>127</v>
      </c>
      <c r="B31" s="5" t="n">
        <v>-2244</v>
      </c>
      <c r="C31" s="5" t="n">
        <v>-2582</v>
      </c>
    </row>
    <row r="32" spans="1:3">
      <c r="A32" s="4" t="s">
        <v>128</v>
      </c>
      <c r="B32" s="5" t="n">
        <v>3194</v>
      </c>
      <c r="C32" s="5" t="n">
        <v>6421</v>
      </c>
    </row>
    <row r="33" spans="1:3">
      <c r="A33" s="4" t="s">
        <v>129</v>
      </c>
      <c r="B33" s="5" t="n">
        <v>950</v>
      </c>
      <c r="C33" s="5" t="n">
        <v>3839</v>
      </c>
    </row>
    <row r="34" spans="1:3">
      <c r="A34" s="3" t="s">
        <v>130</v>
      </c>
    </row>
    <row r="35" spans="1:3">
      <c r="A35" s="4" t="s">
        <v>131</v>
      </c>
      <c r="B35" s="5" t="n">
        <v>14562</v>
      </c>
      <c r="C35" s="5" t="n">
        <v>3352</v>
      </c>
    </row>
    <row r="36" spans="1:3">
      <c r="A36" s="3" t="s">
        <v>132</v>
      </c>
    </row>
    <row r="37" spans="1:3">
      <c r="A37" s="4" t="s">
        <v>133</v>
      </c>
      <c r="B37" s="7" t="n">
        <v>29907</v>
      </c>
      <c r="C37" s="7" t="n">
        <v>56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9</v>
      </c>
      <c r="B1" s="2" t="s">
        <v>27</v>
      </c>
      <c r="D1" s="2" t="s">
        <v>1</v>
      </c>
    </row>
    <row r="2" spans="1:6">
      <c r="B2" s="2" t="s">
        <v>2</v>
      </c>
      <c r="C2" s="2" t="s">
        <v>28</v>
      </c>
      <c r="D2" s="2" t="s">
        <v>2</v>
      </c>
      <c r="E2" s="2" t="s">
        <v>28</v>
      </c>
      <c r="F2" s="2" t="s">
        <v>56</v>
      </c>
    </row>
    <row r="3" spans="1:6">
      <c r="A3" s="3" t="s">
        <v>557</v>
      </c>
    </row>
    <row r="4" spans="1:6">
      <c r="A4" s="4" t="s">
        <v>560</v>
      </c>
      <c r="B4" s="7" t="n">
        <v>60968</v>
      </c>
      <c r="C4" s="7" t="n">
        <v>56658</v>
      </c>
      <c r="D4" s="7" t="n">
        <v>185851</v>
      </c>
      <c r="E4" s="7" t="n">
        <v>172150</v>
      </c>
    </row>
    <row r="5" spans="1:6">
      <c r="A5" s="4" t="s">
        <v>561</v>
      </c>
      <c r="B5" s="5" t="n">
        <v>33575</v>
      </c>
      <c r="C5" s="5" t="n">
        <v>33468</v>
      </c>
      <c r="D5" s="5" t="n">
        <v>97562</v>
      </c>
      <c r="E5" s="5" t="n">
        <v>96460</v>
      </c>
    </row>
    <row r="6" spans="1:6">
      <c r="A6" s="4" t="s">
        <v>562</v>
      </c>
      <c r="B6" s="5" t="n">
        <v>5306</v>
      </c>
      <c r="C6" s="5" t="n">
        <v>5629</v>
      </c>
      <c r="D6" s="5" t="n">
        <v>16605</v>
      </c>
      <c r="E6" s="5" t="n">
        <v>16975</v>
      </c>
    </row>
    <row r="7" spans="1:6">
      <c r="A7" s="4" t="s">
        <v>563</v>
      </c>
      <c r="B7" s="5" t="n">
        <v>44241</v>
      </c>
      <c r="C7" s="5" t="n">
        <v>11490</v>
      </c>
      <c r="D7" s="5" t="n">
        <v>85828</v>
      </c>
      <c r="E7" s="5" t="n">
        <v>34905</v>
      </c>
    </row>
    <row r="8" spans="1:6">
      <c r="A8" s="4" t="s">
        <v>564</v>
      </c>
      <c r="B8" s="5" t="n">
        <v>878051</v>
      </c>
      <c r="D8" s="5" t="n">
        <v>878051</v>
      </c>
      <c r="F8" s="7" t="n">
        <v>926589</v>
      </c>
    </row>
    <row r="9" spans="1:6">
      <c r="A9" s="4" t="s">
        <v>565</v>
      </c>
    </row>
    <row r="10" spans="1:6">
      <c r="A10" s="3" t="s">
        <v>557</v>
      </c>
    </row>
    <row r="11" spans="1:6">
      <c r="A11" s="4" t="s">
        <v>560</v>
      </c>
      <c r="B11" s="5" t="n">
        <v>58457</v>
      </c>
      <c r="C11" s="5" t="n">
        <v>51515</v>
      </c>
      <c r="D11" s="5" t="n">
        <v>171231</v>
      </c>
      <c r="E11" s="5" t="n">
        <v>154409</v>
      </c>
    </row>
    <row r="12" spans="1:6">
      <c r="A12" s="4" t="s">
        <v>561</v>
      </c>
      <c r="B12" s="5" t="n">
        <v>33643</v>
      </c>
      <c r="C12" s="5" t="n">
        <v>32601</v>
      </c>
      <c r="D12" s="5" t="n">
        <v>96777</v>
      </c>
      <c r="E12" s="5" t="n">
        <v>94981</v>
      </c>
    </row>
    <row r="13" spans="1:6">
      <c r="A13" s="4" t="s">
        <v>562</v>
      </c>
      <c r="B13" s="5" t="n">
        <v>4889</v>
      </c>
      <c r="C13" s="5" t="n">
        <v>4257</v>
      </c>
      <c r="D13" s="5" t="n">
        <v>14092</v>
      </c>
      <c r="E13" s="5" t="n">
        <v>12654</v>
      </c>
    </row>
    <row r="14" spans="1:6">
      <c r="A14" s="4" t="s">
        <v>563</v>
      </c>
      <c r="B14" s="5" t="n">
        <v>42247</v>
      </c>
      <c r="C14" s="5" t="n">
        <v>10614</v>
      </c>
      <c r="D14" s="5" t="n">
        <v>80537</v>
      </c>
      <c r="E14" s="5" t="n">
        <v>32988</v>
      </c>
    </row>
    <row r="15" spans="1:6">
      <c r="A15" s="4" t="s">
        <v>564</v>
      </c>
      <c r="B15" s="5" t="n">
        <v>790246</v>
      </c>
      <c r="D15" s="5" t="n">
        <v>790246</v>
      </c>
      <c r="F15" s="5" t="n">
        <v>694942</v>
      </c>
    </row>
    <row r="16" spans="1:6">
      <c r="A16" s="4" t="s">
        <v>566</v>
      </c>
    </row>
    <row r="17" spans="1:6">
      <c r="A17" s="3" t="s">
        <v>557</v>
      </c>
    </row>
    <row r="18" spans="1:6">
      <c r="A18" s="4" t="s">
        <v>560</v>
      </c>
      <c r="B18" s="5" t="n">
        <v>0</v>
      </c>
      <c r="C18" s="5" t="n">
        <v>1967</v>
      </c>
      <c r="D18" s="5" t="n">
        <v>2572</v>
      </c>
      <c r="E18" s="5" t="n">
        <v>6210</v>
      </c>
    </row>
    <row r="19" spans="1:6">
      <c r="A19" s="4" t="s">
        <v>561</v>
      </c>
      <c r="B19" s="5" t="n">
        <v>0</v>
      </c>
      <c r="C19" s="5" t="n">
        <v>-366</v>
      </c>
      <c r="D19" s="5" t="n">
        <v>379</v>
      </c>
      <c r="E19" s="5" t="n">
        <v>87</v>
      </c>
    </row>
    <row r="20" spans="1:6">
      <c r="A20" s="4" t="s">
        <v>562</v>
      </c>
      <c r="B20" s="5" t="n">
        <v>0</v>
      </c>
      <c r="C20" s="5" t="n">
        <v>556</v>
      </c>
      <c r="D20" s="5" t="n">
        <v>748</v>
      </c>
      <c r="E20" s="5" t="n">
        <v>1644</v>
      </c>
    </row>
    <row r="21" spans="1:6">
      <c r="A21" s="4" t="s">
        <v>563</v>
      </c>
      <c r="B21" s="5" t="n">
        <v>0</v>
      </c>
      <c r="C21" s="5" t="n">
        <v>114</v>
      </c>
      <c r="D21" s="5" t="n">
        <v>120</v>
      </c>
      <c r="E21" s="5" t="n">
        <v>935</v>
      </c>
    </row>
    <row r="22" spans="1:6">
      <c r="A22" s="4" t="s">
        <v>564</v>
      </c>
      <c r="B22" s="5" t="n">
        <v>0</v>
      </c>
      <c r="D22" s="5" t="n">
        <v>0</v>
      </c>
      <c r="F22" s="5" t="n">
        <v>92659</v>
      </c>
    </row>
    <row r="23" spans="1:6">
      <c r="A23" s="4" t="s">
        <v>567</v>
      </c>
    </row>
    <row r="24" spans="1:6">
      <c r="A24" s="3" t="s">
        <v>557</v>
      </c>
    </row>
    <row r="25" spans="1:6">
      <c r="A25" s="4" t="s">
        <v>560</v>
      </c>
      <c r="B25" s="5" t="n">
        <v>2511</v>
      </c>
      <c r="C25" s="5" t="n">
        <v>3176</v>
      </c>
      <c r="D25" s="5" t="n">
        <v>12048</v>
      </c>
      <c r="E25" s="5" t="n">
        <v>11531</v>
      </c>
    </row>
    <row r="26" spans="1:6">
      <c r="A26" s="4" t="s">
        <v>561</v>
      </c>
      <c r="B26" s="5" t="n">
        <v>-68</v>
      </c>
      <c r="C26" s="5" t="n">
        <v>1233</v>
      </c>
      <c r="D26" s="5" t="n">
        <v>406</v>
      </c>
      <c r="E26" s="5" t="n">
        <v>1392</v>
      </c>
    </row>
    <row r="27" spans="1:6">
      <c r="A27" s="4" t="s">
        <v>562</v>
      </c>
      <c r="B27" s="5" t="n">
        <v>417</v>
      </c>
      <c r="C27" s="5" t="n">
        <v>816</v>
      </c>
      <c r="D27" s="5" t="n">
        <v>1765</v>
      </c>
      <c r="E27" s="5" t="n">
        <v>2677</v>
      </c>
    </row>
    <row r="28" spans="1:6">
      <c r="A28" s="4" t="s">
        <v>563</v>
      </c>
      <c r="B28" s="5" t="n">
        <v>1994</v>
      </c>
      <c r="C28" s="7" t="n">
        <v>762</v>
      </c>
      <c r="D28" s="5" t="n">
        <v>5171</v>
      </c>
      <c r="E28" s="7" t="n">
        <v>982</v>
      </c>
    </row>
    <row r="29" spans="1:6">
      <c r="A29" s="4" t="s">
        <v>564</v>
      </c>
      <c r="B29" s="7" t="n">
        <v>87805</v>
      </c>
      <c r="D29" s="7" t="n">
        <v>87805</v>
      </c>
      <c r="F29" s="7" t="n">
        <v>1389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568</v>
      </c>
      <c r="B1" s="2" t="s">
        <v>27</v>
      </c>
      <c r="D1" s="2" t="s">
        <v>1</v>
      </c>
    </row>
    <row r="2" spans="1:5">
      <c r="B2" s="2" t="s">
        <v>2</v>
      </c>
      <c r="C2" s="2" t="s">
        <v>28</v>
      </c>
      <c r="D2" s="2" t="s">
        <v>2</v>
      </c>
      <c r="E2" s="2" t="s">
        <v>28</v>
      </c>
    </row>
    <row r="3" spans="1:5">
      <c r="A3" s="3" t="s">
        <v>569</v>
      </c>
    </row>
    <row r="4" spans="1:5">
      <c r="A4" s="4" t="s">
        <v>570</v>
      </c>
      <c r="D4" s="4" t="s">
        <v>571</v>
      </c>
    </row>
    <row r="5" spans="1:5">
      <c r="A5" s="4" t="s">
        <v>572</v>
      </c>
      <c r="B5" s="10" t="n">
        <v>1.9</v>
      </c>
      <c r="D5" s="10" t="n">
        <v>1.9</v>
      </c>
    </row>
    <row r="6" spans="1:5">
      <c r="A6" s="4" t="s">
        <v>573</v>
      </c>
    </row>
    <row r="7" spans="1:5">
      <c r="A7" s="3" t="s">
        <v>569</v>
      </c>
    </row>
    <row r="8" spans="1:5">
      <c r="A8" s="4" t="s">
        <v>574</v>
      </c>
      <c r="B8" s="5" t="n">
        <v>5800000</v>
      </c>
      <c r="D8" s="5" t="n">
        <v>5800000</v>
      </c>
    </row>
    <row r="9" spans="1:5">
      <c r="A9" s="4" t="s">
        <v>575</v>
      </c>
    </row>
    <row r="10" spans="1:5">
      <c r="A10" s="3" t="s">
        <v>569</v>
      </c>
    </row>
    <row r="11" spans="1:5">
      <c r="A11" s="4" t="s">
        <v>576</v>
      </c>
      <c r="B11" s="10" t="n">
        <v>0.5</v>
      </c>
      <c r="C11" s="10" t="n">
        <v>0.2</v>
      </c>
      <c r="D11" s="10" t="n">
        <v>1.8</v>
      </c>
      <c r="E11" s="10" t="n">
        <v>0.9</v>
      </c>
    </row>
    <row r="12" spans="1:5">
      <c r="A12" s="4" t="s">
        <v>577</v>
      </c>
    </row>
    <row r="13" spans="1:5">
      <c r="A13" s="3" t="s">
        <v>569</v>
      </c>
    </row>
    <row r="14" spans="1:5">
      <c r="A14" s="4" t="s">
        <v>570</v>
      </c>
      <c r="D14" s="4" t="s">
        <v>578</v>
      </c>
    </row>
    <row r="15" spans="1:5">
      <c r="A15" s="4" t="s">
        <v>579</v>
      </c>
      <c r="D15" s="4" t="s">
        <v>580</v>
      </c>
    </row>
    <row r="16" spans="1:5">
      <c r="A16" s="4" t="s">
        <v>581</v>
      </c>
    </row>
    <row r="17" spans="1:5">
      <c r="A17" s="3" t="s">
        <v>569</v>
      </c>
    </row>
    <row r="18" spans="1:5">
      <c r="A18" s="4" t="s">
        <v>570</v>
      </c>
      <c r="D18" s="4" t="s">
        <v>457</v>
      </c>
    </row>
    <row r="19" spans="1:5">
      <c r="A19" s="4" t="s">
        <v>582</v>
      </c>
    </row>
    <row r="20" spans="1:5">
      <c r="A20" s="3" t="s">
        <v>569</v>
      </c>
    </row>
    <row r="21" spans="1:5">
      <c r="A21" s="4" t="s">
        <v>570</v>
      </c>
      <c r="D21" s="4" t="s">
        <v>578</v>
      </c>
    </row>
    <row r="22" spans="1:5">
      <c r="A22" s="4" t="s">
        <v>579</v>
      </c>
      <c r="D22" s="4" t="s">
        <v>5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3" t="s">
        <v>585</v>
      </c>
    </row>
    <row r="4" spans="1:2">
      <c r="A4" s="4" t="s">
        <v>586</v>
      </c>
      <c r="B4" s="5" t="n">
        <v>134153</v>
      </c>
    </row>
    <row r="5" spans="1:2">
      <c r="A5" s="4" t="s">
        <v>587</v>
      </c>
      <c r="B5" s="5" t="n">
        <v>135809</v>
      </c>
    </row>
    <row r="6" spans="1:2">
      <c r="A6" s="4" t="s">
        <v>588</v>
      </c>
      <c r="B6" s="5" t="n">
        <v>-71119</v>
      </c>
    </row>
    <row r="7" spans="1:2">
      <c r="A7" s="4" t="s">
        <v>589</v>
      </c>
      <c r="B7" s="5" t="n">
        <v>-22077</v>
      </c>
    </row>
    <row r="8" spans="1:2">
      <c r="A8" s="4" t="s">
        <v>590</v>
      </c>
      <c r="B8" s="5" t="n">
        <v>176766</v>
      </c>
    </row>
    <row r="9" spans="1:2">
      <c r="A9" s="3" t="s">
        <v>591</v>
      </c>
    </row>
    <row r="10" spans="1:2">
      <c r="A10" s="4" t="s">
        <v>592</v>
      </c>
      <c r="B10" s="8" t="n">
        <v>16.4</v>
      </c>
    </row>
    <row r="11" spans="1:2">
      <c r="A11" s="4" t="s">
        <v>593</v>
      </c>
      <c r="B11" s="14" t="n">
        <v>19.17</v>
      </c>
    </row>
    <row r="12" spans="1:2">
      <c r="A12" s="4" t="s">
        <v>594</v>
      </c>
      <c r="B12" s="14" t="n">
        <v>16.66</v>
      </c>
    </row>
    <row r="13" spans="1:2">
      <c r="A13" s="4" t="s">
        <v>595</v>
      </c>
      <c r="B13" s="14" t="n">
        <v>16.58</v>
      </c>
    </row>
    <row r="14" spans="1:2">
      <c r="A14" s="4" t="s">
        <v>596</v>
      </c>
      <c r="B14" s="8" t="n">
        <v>18.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s>
  <sheetData>
    <row r="1" spans="1:7">
      <c r="A1" s="1" t="s">
        <v>597</v>
      </c>
      <c r="C1" s="2" t="s">
        <v>598</v>
      </c>
      <c r="D1" s="2" t="s">
        <v>2</v>
      </c>
      <c r="E1" s="2" t="s">
        <v>28</v>
      </c>
      <c r="F1" s="2" t="s">
        <v>2</v>
      </c>
      <c r="G1" s="2" t="s">
        <v>28</v>
      </c>
    </row>
    <row r="2" spans="1:7">
      <c r="A2" s="3" t="s">
        <v>599</v>
      </c>
    </row>
    <row r="3" spans="1:7">
      <c r="A3" s="4" t="s">
        <v>52</v>
      </c>
      <c r="B3" s="4" t="s">
        <v>53</v>
      </c>
      <c r="D3" s="9" t="n">
        <v>0.3479</v>
      </c>
      <c r="E3" s="9" t="n">
        <v>0.3025</v>
      </c>
      <c r="F3" s="9" t="n">
        <v>1.0085</v>
      </c>
      <c r="G3" s="9" t="n">
        <v>0.8768</v>
      </c>
    </row>
    <row r="4" spans="1:7">
      <c r="A4" s="4" t="s">
        <v>600</v>
      </c>
    </row>
    <row r="5" spans="1:7">
      <c r="A5" s="3" t="s">
        <v>599</v>
      </c>
    </row>
    <row r="6" spans="1:7">
      <c r="A6" s="4" t="s">
        <v>52</v>
      </c>
      <c r="C6" s="9" t="n">
        <v>0.3479</v>
      </c>
    </row>
    <row r="7" spans="1:7"/>
    <row r="8" spans="1:7">
      <c r="A8" s="4" t="s">
        <v>53</v>
      </c>
      <c r="B8" s="4" t="s">
        <v>54</v>
      </c>
    </row>
  </sheetData>
  <mergeCells count="3">
    <mergeCell ref="A1:B1"/>
    <mergeCell ref="A7:F7"/>
    <mergeCell ref="B8:F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35</v>
      </c>
    </row>
    <row r="2" spans="1:2">
      <c r="A2" s="4" t="s">
        <v>136</v>
      </c>
    </row>
    <row r="3" spans="1:2">
      <c r="A3" s="4" t="s">
        <v>137</v>
      </c>
      <c r="B3" s="7" t="n">
        <v>250000000</v>
      </c>
    </row>
    <row r="4" spans="1:2">
      <c r="A4" s="4" t="s">
        <v>138</v>
      </c>
    </row>
    <row r="5" spans="1:2">
      <c r="A5" s="4" t="s">
        <v>137</v>
      </c>
      <c r="B5" s="7" t="n">
        <v>6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2:36:20Z</dcterms:created>
  <dcterms:modified xmlns:dcterms="http://purl.org/dc/terms/" xmlns:xsi="http://www.w3.org/2001/XMLSchema-instance" xsi:type="dcterms:W3CDTF">2018-10-30T12:36:20Z</dcterms:modified>
</cp:coreProperties>
</file>